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Collaboration agreements"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Convertible preferred stock" sheetId="12" state="visible" r:id="rId12"/>
    <sheet xmlns:r="http://schemas.openxmlformats.org/officeDocument/2006/relationships" name="Stockholders' deficit" sheetId="13" state="visible" r:id="rId13"/>
    <sheet xmlns:r="http://schemas.openxmlformats.org/officeDocument/2006/relationships" name="Stock options"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isclosure - Summary of signifi"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Accrued expenses (Tables)" sheetId="22" state="visible" r:id="rId22"/>
    <sheet xmlns:r="http://schemas.openxmlformats.org/officeDocument/2006/relationships" name="Stockholders_ (Deficit) Equity " sheetId="23" state="visible" r:id="rId23"/>
    <sheet xmlns:r="http://schemas.openxmlformats.org/officeDocument/2006/relationships" name="Stock options (Tables)" sheetId="24" state="visible" r:id="rId24"/>
    <sheet xmlns:r="http://schemas.openxmlformats.org/officeDocument/2006/relationships" name="Nature of business and basis 25" sheetId="25" state="visible" r:id="rId25"/>
    <sheet xmlns:r="http://schemas.openxmlformats.org/officeDocument/2006/relationships" name="Nature of business and basis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llaboration agreements - Take" sheetId="30" state="visible" r:id="rId30"/>
    <sheet xmlns:r="http://schemas.openxmlformats.org/officeDocument/2006/relationships" name="Collaboration agreements - XMT-" sheetId="31" state="visible" r:id="rId31"/>
    <sheet xmlns:r="http://schemas.openxmlformats.org/officeDocument/2006/relationships" name="Collaboration agreements - 2014" sheetId="32" state="visible" r:id="rId32"/>
    <sheet xmlns:r="http://schemas.openxmlformats.org/officeDocument/2006/relationships" name="Collaboration agreements - 2015" sheetId="33" state="visible" r:id="rId33"/>
    <sheet xmlns:r="http://schemas.openxmlformats.org/officeDocument/2006/relationships" name="Collaboration agreements - 2016" sheetId="34" state="visible" r:id="rId34"/>
    <sheet xmlns:r="http://schemas.openxmlformats.org/officeDocument/2006/relationships" name="Collaboration agreements - Ta35" sheetId="35" state="visible" r:id="rId35"/>
    <sheet xmlns:r="http://schemas.openxmlformats.org/officeDocument/2006/relationships" name="Collaboration agreements - Merc" sheetId="36" state="visible" r:id="rId36"/>
    <sheet xmlns:r="http://schemas.openxmlformats.org/officeDocument/2006/relationships" name="Collaboration agreements - Asan" sheetId="37" state="visible" r:id="rId37"/>
    <sheet xmlns:r="http://schemas.openxmlformats.org/officeDocument/2006/relationships" name="Fair value measurements (Detail" sheetId="38" state="visible" r:id="rId38"/>
    <sheet xmlns:r="http://schemas.openxmlformats.org/officeDocument/2006/relationships" name="Marketable securities (Details)" sheetId="39" state="visible" r:id="rId39"/>
    <sheet xmlns:r="http://schemas.openxmlformats.org/officeDocument/2006/relationships" name="Accrued expenses (Details)" sheetId="40" state="visible" r:id="rId40"/>
    <sheet xmlns:r="http://schemas.openxmlformats.org/officeDocument/2006/relationships" name="Convertible preferred stock (De" sheetId="41" state="visible" r:id="rId41"/>
    <sheet xmlns:r="http://schemas.openxmlformats.org/officeDocument/2006/relationships" name="Stockholders' deficit (Details)" sheetId="42" state="visible" r:id="rId42"/>
    <sheet xmlns:r="http://schemas.openxmlformats.org/officeDocument/2006/relationships" name="Stock options - Plans (Details)" sheetId="43" state="visible" r:id="rId43"/>
    <sheet xmlns:r="http://schemas.openxmlformats.org/officeDocument/2006/relationships" name="Stock options - Activity under " sheetId="44" state="visible" r:id="rId44"/>
    <sheet xmlns:r="http://schemas.openxmlformats.org/officeDocument/2006/relationships" name="Stock options - Stock based com" sheetId="45" state="visible" r:id="rId45"/>
    <sheet xmlns:r="http://schemas.openxmlformats.org/officeDocument/2006/relationships" name="Stock options - Fair value of e" sheetId="46" state="visible" r:id="rId46"/>
    <sheet xmlns:r="http://schemas.openxmlformats.org/officeDocument/2006/relationships" name="Commitments - Operating leases " sheetId="47" state="visible" r:id="rId47"/>
    <sheet xmlns:r="http://schemas.openxmlformats.org/officeDocument/2006/relationships" name="Commitments - License agreement"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7</t>
  </si>
  <si>
    <t>Aug. 10, 2017</t>
  </si>
  <si>
    <t>Document and Entity Information</t>
  </si>
  <si>
    <t>Entity Registrant Name</t>
  </si>
  <si>
    <t>Mersana Therapeutics, Inc.</t>
  </si>
  <si>
    <t>Entity Central Index Key</t>
  </si>
  <si>
    <t>Document Type</t>
  </si>
  <si>
    <t>10-Q</t>
  </si>
  <si>
    <t>Document Period End Date</t>
  </si>
  <si>
    <t>Jun. 30,
		2017</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marketable securities</t>
  </si>
  <si>
    <t>Accounts receivable</t>
  </si>
  <si>
    <t>Prepaid expenses and other current assets</t>
  </si>
  <si>
    <t>Total current assets</t>
  </si>
  <si>
    <t>Property and equipment, net</t>
  </si>
  <si>
    <t>Other assets</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Commitments (Note 10)</t>
  </si>
  <si>
    <t xml:space="preserve"> </t>
  </si>
  <si>
    <t>Stockholders’ (deficit) equity:</t>
  </si>
  <si>
    <t>Common stock, $0.0001 par value; 96,500,000 and 95,000,000 shares authorized; 1,490,950 and 1,294,352 shares issued and outstanding at June 30, 2017 and December 31, 2016, respectively</t>
  </si>
  <si>
    <t>Additional paid-in capital</t>
  </si>
  <si>
    <t>Accumulated other comprehensive loss</t>
  </si>
  <si>
    <t>Accumulated deficit</t>
  </si>
  <si>
    <t>Total stockholders’ deficit</t>
  </si>
  <si>
    <t>Total liabilities, convertible preferred stock, and stockholders’ deficit</t>
  </si>
  <si>
    <t>Series A-1 convertible preferred stock</t>
  </si>
  <si>
    <t>Convertible redeemable preferred shares, carrying Amount</t>
  </si>
  <si>
    <t>Series B-1 convertible preferred stock</t>
  </si>
  <si>
    <t>Series C-1 convertible preferred stock</t>
  </si>
  <si>
    <t>Condensed Consolidated Balance Sheets (Parenthetical) - USD ($) $ in Thousand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vertible preferred shares, liquidation value</t>
  </si>
  <si>
    <t>Condensed Consolidated Statements of Operations and Comprehensive Loss - USD ($) $ in Thousands</t>
  </si>
  <si>
    <t>3 Months Ended</t>
  </si>
  <si>
    <t>Jun. 30, 2016</t>
  </si>
  <si>
    <t>Condensed Consolidated Statements of Operations and Comprehensive Loss</t>
  </si>
  <si>
    <t>Collaboration revenue</t>
  </si>
  <si>
    <t>Operating expenses:</t>
  </si>
  <si>
    <t>Research and development</t>
  </si>
  <si>
    <t>General and administrative</t>
  </si>
  <si>
    <t>Total operating expenses</t>
  </si>
  <si>
    <t>Other income:</t>
  </si>
  <si>
    <t>Interest income</t>
  </si>
  <si>
    <t>Total other income</t>
  </si>
  <si>
    <t>Net loss</t>
  </si>
  <si>
    <t>Other comprehensive loss:</t>
  </si>
  <si>
    <t>Unrealized loss on marketable securities</t>
  </si>
  <si>
    <t>Comprehensive loss</t>
  </si>
  <si>
    <t>Net loss per share attributable to common stockholders — basic and diluted</t>
  </si>
  <si>
    <t>Weighted-average number of common shares used in net loss per share attributable to common stockholders — basic and diluted</t>
  </si>
  <si>
    <t>Condensed consolidated Statements of Cash Flows - USD ($) $ in Thousands</t>
  </si>
  <si>
    <t>Cash flows from operating activities</t>
  </si>
  <si>
    <t>Adjustments to reconcile net loss to net cash (used in) provided by operating activities:</t>
  </si>
  <si>
    <t>Depreciation</t>
  </si>
  <si>
    <t>Stock-based compensation</t>
  </si>
  <si>
    <t>Change in deferred rent</t>
  </si>
  <si>
    <t>Changes in operating assets and liabilities:</t>
  </si>
  <si>
    <t>Net cash (used in) provided by operating activities</t>
  </si>
  <si>
    <t>Cash flows from investing activities</t>
  </si>
  <si>
    <t>Purchase of property and equipment</t>
  </si>
  <si>
    <t>Purchase of marketable securities</t>
  </si>
  <si>
    <t>Net cash used in investing activities</t>
  </si>
  <si>
    <t>Cash flows from financing activities</t>
  </si>
  <si>
    <t>Proceeds from exercise of stock options</t>
  </si>
  <si>
    <t>Payments of initial public offering costs</t>
  </si>
  <si>
    <t>Net cash (used in) provided by financing activities</t>
  </si>
  <si>
    <t>Increase (decrease) in cash and cash equivalents</t>
  </si>
  <si>
    <t>Cash and cash equivalents, beginning of period</t>
  </si>
  <si>
    <t>Cash and cash equivalents, end of period</t>
  </si>
  <si>
    <t>Supplemental disclosures of non-cash activities:</t>
  </si>
  <si>
    <t>Purchases of property and equipment included in accounts payable</t>
  </si>
  <si>
    <t>Proceeds from sale of convertible preferred stock, net of issuance costs</t>
  </si>
  <si>
    <t>Nature of business and basis of presentation</t>
  </si>
  <si>
    <t>1. Nature of business and basis of presentation
Mersana Therapeutics, Inc. (the Company) is a clinical stage company located in Cambridge, Massachusetts. The Company is advancing a proprietary pipeline of targeted oncology therapeutics leveraging its Dolaflexin® antibody drug conjugate (ADC) platform. Mersana's first product candidate, XMT-1522, designed to address a much broader population of patients with HER2-expressing tumors than served by currently approved HER2 therapies, is currently in a Phase 1 dose escalation study. The Company’s second product candidate, XMT-1536, an ADC targeting NaPi2b, an antigen broadly expressed in certain types of cancer, is expected to enter clinical development in early 2018. The Company also has strategic partnerships utilizing the Dolaflexin platform with multiple strategic partner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nd ability to transition from pilot-scale manufacturing to large-scale production of products.
On July 3, 2017, the Company completed an initial public offering (IPO), in which the Company issued and sold 5,000,000 shares of its common stock at a public offering price of $ 15.00 per share, for aggregate gross proceeds of $75,000. The Company received approximately $67,500 in net proceeds after deducting $7,500 of underwriting discounts and commissions and offering costs. On August 2, 2017, the Company issued and sold 51,977 shares of common stock at $15.00 per share for gross proceeds of $780 upon the partial exercise of the underwriters’ overallotment option. The Company received net proceeds of $725 after deducting $55 in underwriting discounts and commissions.
Upon the closing of the IPO, all of the outstanding shares of convertible preferred stock automatically converted into 16,154,671 shares of common stock. Subsequent to the closing of the IPO, there were no shares of preferred stock outstanding. In connection with the IPO, the Company amended and restated its certificate of incorporation to change the authorized capital stock to 175,000,000 shares designated as common stock and 25,000,000 shares designated as preferred stock, all with a par value of $0.0001 per share. The financial statements as of June 30, 2017, including share and per share amounts, do not give effect to the IPO, as it closed subsequent to June 30, 2017.
In connection with preparing for its IPO, the Company effected a 1-for-4.5 reverse stock split of the Company’s common stock. The reverse stock split became effective on June 15, 2017.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ratio for each series of convertible preferred stock effected in connection with the reverse stock split.
The Company has incurred net losses since inception. The Company’s net loss was $ 17,008 for the six months ended June 30, 2017 and $13,700 for the year ended December 31, 2016. The Company expects to continue to incur operating losses for at least the next several years. As of June 30, 2017, the Company had an accumulated deficit of $7 6,179 .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deficit and working capital. The Company believes that the proceeds from the IPO, together with existing cash, cash equivalents and marketable securities as of June 30, 2017, will enable it to fund its operating plan through at least mid-2019, which the Company expects will allow it to achieve initial clinical data readouts for its two lead development programs.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6 and notes thereto, included in the Company’s final prospectus for the IPO filed with the Securities and Exchange Commission pursuant to Rule 424(b)(4) on June 29, 2017 (the Prospectus).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June 30, 2017, the results of its operations for the three and six months ended June 30, 2017 and 2016 and cash flows for the six months ended June 30, 2017 and 2016. Such adjustments are of a normal and recurring nature. The results for the three and six months ended June 30, 2017 are not necessarily indicative of the results for the year ending December 31, 2017, or for any future period.</t>
  </si>
  <si>
    <t>Summary of significant accounting policies</t>
  </si>
  <si>
    <t>2. Summary of significant accounting policies
Principles of consolidation
The accompanying condensed consolidated financial statements include those of the Company and its subsidiary, Mersana Securities Corp., which was established in December 2016. All intercompany balances and transactions have been eliminated.
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separate units of accounting and best estimate of selling price of those units of accounting within its revenue arrangements, accrued expenses, valuation of stock-based awards and income taxes. Actual results could differ from those estimates.
The Company utilizes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which is the business of discovering and developing ADC’s.
Research and development
The Company expenses all costs incurred in performing research and development activities. Research and development expenses include salaries and benefits, materials and supplies, preclinic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associated with collaboration agreements are included in research and development expense.
Revenue recognition
The Company recognizes revenue from collaboration arrangements in accordance with FASB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ibility is reasonably assured.
Amounts received prior to satisfying the revenue recognition criteria are recorded as deferred revenue in the consolidated balance sheets. Amounts expected to be recognized as revenue within the 12 months following the balance sheet date are classified as current liabilities. Amounts not expected to be recognized as revenue within the 12 months following the balance sheet date are classified as deferred revenue, net of current portion.
Multiple element arrangements
The Company analyzes its strategic partnerships that include multiple element arrangements based on the guidance in FASB ASC Topic 605-25, Revenue Recognition—Multiple Element Arrangements , or ASC 605-25.
Pursuant to the guidance in ASC 605-25, the Company evaluates multiple element arrangements to determine i) the deliverables included in the arrangement and ii) whether the individual deliverables represent separate units of accounting or whether they must be accounted for as a combined unit of accounting. This evaluation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the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Notwithstanding whether the option is considered substantive or non-substantive, if the price of the option includes a significant incremental discount, the discount would be included as a deliverable at the inception of the arrangement.
Allocation of arrangement consideration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Pattern of recognition
The Company recognizes arrangement consideration allocated to each unit of accounting when all of the revenue recognition criteria in ASC 605 are satisfied for that particular unit of accounting. Deliverables under collaboration agreements generally consist of licenses and research and development services. License revenue is recognized when the license is delivered when it is determined to have standalone value from the undelivered elements of the arrangement. If the license does not have standalone value, the amounts allocated to the license will be combined with the related undelivered items as a single unit of accounting. The revenue recognition of a combined unit of accounting typically follows the pattern of revenue of the last delivered item in the combined accounting unit.
The Company recognizes the amounts associated with research and development services and other service related deliverables over the associated period of performance. If there is no discernable pattern of performance or objectively measure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exists, then the Company recognizes revenue under the arrangement using the proportional performance method.
The Company recognizes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Revenue recognized is limited to the lesser of the cumulative amount of payments received or the cumulative revenue earned determined using the straight-line method or proportional performance, as applicable, as of the period end date.
Recognition of milestones and royalties
At the inception of each arrangement that includes milestone payments, the Company evaluates whether each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collaboration revenue. For milestones that are not deemed substantive and at-risk, where payment is reasonably assured, the Company recognizes the milestone payment over the remaining service period.
The Company will recognize royalty revenue, if any,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5-45, Revenue Recognition—Principal Agent Considerations (ASC 605-45)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ASC 605-45.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Marketable securities
Short-term marketable securities consist of investments with maturities greater than three months and less than one year from the balance sheet date.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comprehensive loss as a component of stockholders’ deficit until realized.
Restricted cash
Restricted cash of $371 is recorded in other non-current assets as of June 30, 2017 and December 31, 2016 and includes amounts held as security deposits for a standby letter of credit related to a facility lease and a corporate credit card program.
Deferred initial public offering costs
The Company capitalizes deferred IPO costs, which primarily consist of direct, incremental legal and accounting fees relating to the Company's initial public offering, within other non-current assets. The deferred IPO costs will be offset against IPO proceeds upon the closing of the offering, which occurred in July 2017. As of June 30, 2017 and December 31, 2016, $2,912 and $60, respectively, of deferred IPO costs were incurred and capitalized.
Accounting for stock-based compensation
The Company accounts for its stock-based compensation in accordance with ASC Topic 718 Compensation— Stock Compensation (ASC 718). ASC 718 requires all stock-based payments to employees and directors to be recognized as expense in the statements of operations based on their grant date fair values. Expense related to stock awards to non-employees is required to be recognized in the statement of operations based on the awards' vesting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our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PO or sale. Significant changes to the key assumptions used in the valuations could result in different fair values of common stock at each valuation date.
Through December 31, 2016, the Company was required to estimate forfeitures at the time of grant, and revise those estimates in subsequent periods if actual forfeitures differ from its estimates. The Company used historical data to estimate post-vesting forfeitures and recorded stock-based compensation expense only for those awards that were expected to vest. To the extent that actual forfeitures differ from estimates, the difference was recorded as a cumulative adjustment in the period the estimates were revised. Stock-based compensation expense recognized in the financial statements is based on awards that were ultimately expected to vest. The fair value of stock-based payments was recognized as expense, net of estimated forfeitures, over the requisite service period which is generally the vesting period.
In the first quarter of 2017, the Company made an accounting policy election to recognize forfeitures as they occur upon adoption of guidance per ASU No. 2016-09. The adoption of this ASU did not have a material impact on the Company's financial statements. In reporting periods prior to 2017, the Company estimated forfeitures at the time of grant and revised in subsequent periods as necessary if actual forfeitures differed form estimate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 stock and if-converted methods.
For purposes of the diluted net loss per share calculation, convertible preferred stock,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Three months ended
Six months ended
June 30, 2017
June 30, 2016
June 30, 2017
June 30, 2016
Series A-1 convertible preferred stock
5,574,467
5,574,467
5,574,467
5,574,467
Series B-1 convertible preferred stock
7,319,307
7,319,307
7,319,307
7,319,307
Series C-1 convertible preferred stock
3,260,897
3,260,897
3,260,897
3,260,897
Warrants
129,491
129,491
129,491
129,491
Stock options
3,177,630
2,315,530
3,177,630
2,315,530
19,461,792
18,599,692
19,461,792
18,599,692
Recently issued accounting pronouncements
In May 2014, the Financial Accounting Standards Board (FASB) issued a new standard, ASU No. 2014-09, Revenue from Contracts with Customers (ASU No. 2014-09), as amended, which will supersede nearly all existing revenue recognition guidance. Under ASU No.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 which was issued in March 2016, and clarifies the implementation guidance for principal versus agent considerations in ASU No. 2014-09, and ASU No. 2016-10, Revenue from Contracts with Customers (Topic 606)—Identifying Performance Obligations and Licensing ,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is considering using the modified retrospective approach; however, a final decision regarding the adoption method has not been finalized at this time. The Company's final determination will depend on a number of factors such as the significance of the impact of the new standard on the Company's financial results and the needs of its financial statement users.
The Company is in process of initiating its overall implementation plan and evaluation of the impact of the new standard on its accounting policies. The Company has assigned internal resources and engaged third-party service providers to assist in the evaluation. The new standard may have a material impact on the revenue recognition for the Company's current arrangements with Takeda Pharmaceutical Company Limited (Takeda) and Merck KGaA.
In February 2016, the FASB issued ASU No. 2016-02, Leases (ASU No. 2016-0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mendment is effective for the Company in the fiscal year beginning after December 15, 2019, but early adoption is permissible. The Company is currently evaluating the potential impact that ASU No. 2016-02 may have on its financial position and results of operations.
In March 2016, the FASB issued ASU No. 2016-09, Compensation—Stock Compensation (ASU No. 2016-09), which amends ASC Topic 718, Compensation—Stock Compensation.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consolidated statements of cash flows. The amendments are effective for annual reporting periods (including interim reporting periods within those years) beginning after December 15, 2016. The Company adopted this ASU effective January 1, 2017. The adoption of this ASU did not have a material impact on the Company's financial statements. Upon adoption of ASU No. 2016-09, the Company accounts for forfeitures as they occur.
In October 2016, the FASB issued ASU No. 2016-18, Restricted Cash (ASU No.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No. 2016-18 is effective for fiscal years beginning after December 15, 2017, and interim periods within those years. Early adoption is permitted. The Company is evaluating the potential impact that the adoption of ASU No. 2016-18 will have on the Company's financial position or results of operations.
In November 2016, the FASB issued ASU 2016-18, Statement of Cash Flows (Topic 230): Restricted Cash ,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densed consolidated financial statements as a result of the adoption of this guidance.</t>
  </si>
  <si>
    <t>Collaboration agreements</t>
  </si>
  <si>
    <t>3. Collaboration agreements
Takeda strategic research and development partnership
In March 2014, the Company entered into a Research Collaboration and Commercial License Agreement with Takeda through its wholly owned subsidiary, Millennium Pharmaceuticals, Inc. (the 2014 Agreement). The 2014 Agreement was amended in January 2015 (the 2015 Amended Agreement) and amended and restated in January 2016 (the 2016 Restated Agreement). The agreements provide Takeda with the right to develop ADCs directed to a total of seven exclusive targets over a specified period of time. Takeda will be responsible for the product development and marketing of any products resulting from this collaboration.
The 2014 Agreement was structured to allow Takeda the right to evaluate two targets upon payment of a per target technology access fee with the right to receive a development and commercialization license upon the exercise of an option with an additional payment to the Company. The 2014 Agreement also provided a limited replacement right for a target. The 2015 Amended Agreement granted Takeda the right to develop two additional targets and also gave Takeda an additional limited replacement right. The 2016 Restated Agreement provided Takeda with the right to develop three additional targets.
Under the terms of the 2014 Agreement, the Company was eligible to receive a nonrefundable technology access fee of $500 per target, payable upon designation of the target, and an option exercise fee of $1,300 per target to receive a development and commercialization license. The Company received an upfront payment of $1,150 representing the $500 technology access fee for the first designated target and a $650 nonrefundable payment creditable against the $1,300 option exercise payment for the development and commercialization license for the first designated target. In 2014, the Company also received the remaining $650 option exercise fee for the first designated target and the $500 technology access fee for the second designated target.
In connection with the 2015 Amended Agreement, the Company received a nonrefundable payment of $9,000 for the right to develop two additional targets. Takeda is required to pay $500 in order to utilize the second limited replacement right. Under the terms of the 2016 Restated Agreement, the Company received a nonrefundable payment of $13,500 for the right to develop three additional targets, bringing the total to seven.
For all targets under the 2015 Amended Agreement and the 2016 Restated Agreement, the Company grants a research, development and commercialization license upon the designation of a target, including targets initially covered by the 2015 Amended Agreement.
Through June 30, 2017 Takeda has designated four targets and received development and commercialization licenses for the first, third and fourth designated targets. In order to receive a development and commercialization license for the second designated target, Takeda must exercise its option and make a payment of $1,300. Takeda still has three targets and the limited replacement rights for two targets available.
Under the terms of the agreements, the Company and Takeda develop research plans to evaluate Takeda's antibodies as ADCs incorporating the Company's technology. The Company receives reimbursement for its efforts under the research plans. The goal of the research plans is to provide Takeda with sufficient information to formally nominate a development candidate and begin Investigational New Drug Application, or IND, enabling studies or cease development on the designated target.
If products are successfully developed and commercialized, the Company is entitled to receive aggregate milestones of up to $1,063,300 for all seven designated targets consisting of $107,800 in development milestones, $325,000 in regulatory milestones, and $630,500 in commercial milestones. The total milestones payable on each of the first and second designated targets are $136,000 and the total milestones payable on each of the third, fourth, fifth, sixth and seventh designated target are $158,300. There are four individual development milestones per target, which are payable upon either the initiation of a GLP toxicology study or the filing of an IND application (depending upon the designated target), and the initiation of Phase 1 through Phase 3 clinical trials. There are six or eight individual regulatory milestones per target, depending on the target. These are payable upon regulatory submissions, regulatory approvals and pricing approvals, as applicable, for the U.S., European Union and Japanese markets and regulatory approvals for both a second and third indication. There are six individual commercial milestones, which are payable upon the first commercial sale in each of the U.S., European Union and Japanese markets and upon the attainment of three separate defined thresholds for annual net sales. The next potential milestone payment the Company will be eligible to receive is a development milestone of $500 related to a GLP toxicology study. The Company is also entitled to receive royalties on product sales, if any, during the applicable royalty term. Royalties payable on the first and second designated targets are in the mid single digits and royalties payable on the third, fourth, fifth, sixth and seventh designated target are in the mid to high single digits.
In connection with the 2016 Restated Agreement, the Company may elect to exercise an option to co-develop and co-commercialize one product incorporating either Takeda's third, fourth, fifth, sixth or seventh target in the United States for a payment of $15,000. If the Company elects to exercise the option to co-develop and co-commercialize a product, the Company will share in 50% of the profits related to United States. The Company will be responsible for 50% of costs incurred specifically for the United States and 30% of global development costs. Any costs incurred specifically for a foreign country will be borne 100% by Takeda. If the Company elects to co-develop and co-commercialize a product, certain regulatory milestones and royalties related to the United States for that target would not be paid by Takeda.
Unless earlier terminated, the 2016 Restated Agreement will expire upon the expiration of the last royalty term for a product under the agreement, after which time, Takeda will have a perpetual, royalty-free license. Except with respect to the target antigen of a product for which the Company exercised its option to co-develop and co-commercialize in the United States, Takeda may terminate the 2016 Restated Agreement in its entirety or with respect to any target for convenience upon 45 days' prior written notice. Each party may terminate the 2016 Restated Agreement in its entirety upon bankruptcy or similar proceedings of the other party or upon an uncured material breach of the agreement by the other party. However, if such breach only relates to one target, the agreement may only be terminated with respect to such target.
Takeda XMT-1522 strategic partnership
In January 2016, the Company entered into a Development Collaboration and Commercial license Agreement with Takeda through it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is responsible for conducting certain Phase 1 development activities for XMT-1522, including the ongoing Phase 1 clinical study, at its own expense. Takeda has the option to conduct Phase 1 development activities at its own expense within its territory. The parties will collaborate on the further development of XMT-1522 in accordance with a global development plan (Post-Phase 1 Development). The parties will share equally all clinical stage manufacturing costs and any Post-Phase 1 Development costs incurred in the performance of activities for the purpose of obtaining regulatory approval in either the United States or Canada and in certain major markets in the rest of the world. Each party will be responsible for all Post-Phase 1 Development costs incurred in the performance of activities solely for the purpose of obtaining regulatory approval in such party's territory. Each party may conduct independent development of XMT-1522, subject to certain restrictions.
The Company received an upfront payment of $26,500 upon execution of the XMT-1522 Agreement. In addition, the Company was entitled to a milestone payment of $20,000 upon achievement of the IND Clearance Date. The Company achieved the IND Clearance Date in October 2016. Accordingly, the right to credit a portion of the upfront payment lapsed and the Company received the $20,000 milestone payment in October 2016.
In addition to the milestone payment upon achievement of the IND Clearance Date, the Company is entitled to receive future development, regulatory and commercial milestones of up to $288,000 consisting of $87,000 of development milestones, $128,000 of regulatory milestones and $73,000 of commercial milestones, as well as royalties in the mid to high teens on net sales of XMT-1522 in Takeda's territory during the applicable royalty term. There are development milestones payable upon the achievement of nine separate events: the initiation of Phase 2 clinical trials and Phase 3 clinical trials for four separate specified patient populations and the initiation of a Phase 3 clinical trial for one additional unspecified patient population. There are 14 regulatory milestones, which are payable upon regulatory submissions, regulatory approvals and pricing approvals, as applicable, for the U.S., European Union and Japanese markets for up to four separate patient populations and multiple label indications. In addition, a regulatory milestone is payable upon the receipt of regulatory and pricing approval in two specified markets other than the United States, the European Union or Japan. There are three individual commercial milestones, which are payable upon the attainment of certain thresholds for annual net sales. The next potential milestone the Company will be eligible to receive is a development milestone of $12,000 related to the initiation of a Phase 2 clinical trial.
Under the XMT-1522 Agreement, Takeda committed to make equity investments in the Company of up to $20,000 in the aggregate in either a qualified private financing or in connection with the Company's IPO at the same price paid by the investors in the qualified private financing or the price per share in the IPO. Takeda invested approximately $10,000 in the Company's Series C-1 financing in June 2016 and invested the remaining $10,000 in the Company's IPO.
The XMT-1522 Agreement expires upon the expiration of the royalty term for XMT-1522, after which time, Takeda will have a perpetual, royalty-free license. However, Takeda may terminate the XMT-1522 Agreement in its entirety for convenience upon 30 days' prior written notice at any time up to the initiation of the first Phase 2 clinical study of XMT-1522 or upon 90 days' prior written notice following the initiation of the first Phase 2 clinical study of XMT-1522. Each party may terminate the XMT-1522 Agreement in its entirety upon bankruptcy or similar proceedings of the other party and in its entirety or on a country-by-country basis upon an uncured material breach of the agreement by the other party. Following termination, XMT-1522 will revert to the Company for further development and commercialization.
Accounting analysis
In accordance with ASC 605-25, the Company identified the deliverables under the 2014 Agreement. The deliverables were determined to be (i) research license for the first designated target, (ii) exclusive development and commercialization license for the first designated target, (iii) research and development services under the research plan associated with the first designated target, (iv) replacement right for a designated target, (v) rights to future technological improvements, and (vi) providing joint research committee services. The Company determined that the option to obtain an exclusive development and commercialization license for the first designated target was not a substantive option for accounting purposes, primarily because Takeda had made an upfront nonrefundable payment of 50% of the option exercise fee. As a result, the exclusive development and commercialization license was considered a deliverable at the inception of the arrangement. In addition, the total option exercise fee of $1,300 related to the first designated target was included in the allocable consideration. Similarly, the Company concluded the option to replace a designated target was not a substantive option as there were no additional payments required in connection with the first replacement option. Conversely, the Company concluded that Takeda's ability to designate a second designated target was in substance a substantive option as the designation of an additional target was at Takeda's option and was not required to pursue the development of the first designated target. The Company has determined that the research license for the first designated target and the research and development services under the research plan associated with the first designated target should be combined into one unit of accounting (the research license and related service) as the research license does not have standalone value from the research services as the research services are required for Takeda to obtain the benefit of the research license. The Company has concluded the research license and related services have standalone value from the other units of accounting. The exclusive commercial license, replacement right for a designated target, rights to future technological improvements and joint research committee services are not required for Takeda to realize the value of the initial research license and related services.
Under the terms of the 2014 Agreement, the total arrangement consideration of $4,500 (which comprises the $500 upfront technology access payment, expected fees of $2,700 for the research services and $1,300 for the option exercise fee for the first designated target) was allocated to the units of accounting based on management's BESP. The Company determined the BESP for the research license and related research services based on the estimated selling price of a research license and an estimate of the overall effort to perform the research services and an estimated market rate for research services. In developing the BESP for the exclusive development and commercialization license, the replacement rights for a designated target and the future technological improvements, the Company considered other comparable transactions, the selling price for a research license and the probability that the future technology will be developed and utilized. The BESP for the joint research committee services was developed using an estimate of the time and costs incurred to participate in the committees. The Company applied the relative selling price allocation using these BESP, which resulted in the consideration being allocated as follows: $2,790 to the research license and related service for the first designated target, $1,125 related to the commercial license on the first designated target, $450 to the replacement right for a designated target, $45 to rights to future technological improvements and $90 to joint research committee services. In addition, Takeda paid $500 in 2014 for the technology access fee and research license associated with the second designated target.
In connection with the 2015 Amended Agreement, the Company reassessed the units of accounting from the 2014 Agreement and identified incremental deliverables, resulting in the following units of accounting at the time of the 2015 Amended Agreement (i) exclusive license to the first designated target and related research services, (ii) research license to the second designated target and related research services, (iii) research license to the third designated target and related services, (iv) research license to the fourth designated target and related services, (v) replacement right to the first or second designated target, (vi) discount on the option for an exclusive development and commercialization license for the second designated target, (vii) option for exclusive development and commercialization license for the third designated target, (viii) option for an exclusive development and commercialization license for the fourth designated target, (ix) rights to future technological improvements and (x) joint research committee services. The Company concluded that the option for the exclusive development and commercialization license for the second designated target includes a significant incremental discount as the option exercise fee was at a discount to the then-current estimated selling price of an exclusive development and commercialization license for a designated target. The Company concluded the options to obtain exclusive development and commercialization licenses for the third and fourth designated targets were not substantive options as there were no additional payments required to exercise those options. Consistent with the assessment of the units of accounting under the 2014 Agreement, the research licenses (and the exclusive commercial license as it relates to the first designated target) have been combined with the related research services under the related research plan as the license does not have standalone value from the related research services. Upon execution of the 2015 Amended Agreement the total arrangement consideration of $16,697 (which comprises the $9,000 upfront payment, expected fees of $5,776 for the research services and $1,921 of remaining deferred revenue related to the initial 2014 Agreement) was allocated to the units of accounting based on management's BESP, which were developed using consistent methodologies to the 2014 Agreement, as follows: $4,308 to the exclusive development and commercialization license to the first designated target and related research services, $1,611 to each of the research licenses and related research services for the second, third and fourth designated targets, $388 to the replacement right on the first or second designated target, $524 to the discount on the exclusive license to the second designated target, $3,105 to each of the exclusive development and commercialization licenses on the third and fourth designated targets, $262 to rights to future technological improvements and $174 to joint research committee services.
The Company has concluded that the 2016 Restated Agreement and the XMT-1522 Agreement should be accounted for as one arrangement due in part because the agreements are with the same party and were negotiated and executed contemporaneously. The Company reassessed the accounting units from the 2015 Amended Agreement and identified the additional deliverables and units of accounting. As such, the Company identified the units of accounting: (i) exclusive development and commercialization license to the first designated target and related research services, (ii) research license to the second designated target and related research services, (iii) discount on the exclusive development and commercialization license to the second designated target, (iv) exclusive development and commercialization license to the third designated target and related research services, (v) exclusive development and commercialization license to the fourth designated target and related research services, (vi) exclusive development and commercialization license to the fifth designated target and related research services, (vii) exclusive development and commercialization license to the sixth designated target and related research services, (viii) exclusive development and commercialization license to the seventh designated target and related research services, (ix) first replacement right for a designated target, (x) discount on the second replacement right to a designated target, (xi) rights to future technological improvements, (xii) joint research committee services, (xiii) XMT-1522 license and related services, and (xiv) joint research committee services for XMT-1522.
Consistent with the assessment under the prior Takeda agreements, the Company has concluded that the license does not have standalone value from the research services and has accounted for each exclusive license and the related research services as a combined unit of accounting.
In addition, in assessing the additional accounting units under the XMT-1522 Agreement, the Company concluded that the license to the Company's intellectual property and the related obligations to perform services, including Phase 1 development and transfer certain materials and know how related to the Company's manufacturing processes should be a combined unit of accounting. The license to the Company's intellectual property does not have standalone value from the services that the Company is obligated to perform. Takeda would not have the ability to realize the value of the license without the Company performing the related services.
The Company has concluded that the Post-Phase 1 Development activities under the XMT-1522 Agreement represent joint operating activities in which both parties are active participants and of which both parties are exposed to significant risks and rewards that are dependent on the commercial success of the activities. Accordingly, the Company is accounting for the Post-Phase 1 Development activities in accordance with ASC No. 808, Collaborative Arrangements (ASC 808) and they are not considered revenue elements under ASC 605-25. For the three months ended June 30, 2017 and 2016 and the six months ended June 30, 2017 and 2016, the Company was billed approximately $501, $157, $795 and $157, respectively, from Takeda representing the Company's share of Post-Phase 1 Development costs incurred by Takeda. These amounts have been reflected as research and development costs in the consolidated statement of operations for the three months ended June 30, 2017 and 2016 and the six months ended June 30, 2017 and 2016. The Company did not perform any Post-Phase 1 Development activities or incur any associated costs during the three months ended June 30, 2017 and 2016 or the six months ended June 30, 2017 and 2016.
The total allocable arrangement consideration for the 2016 Restated Agreement and the XMT-1522 Agreement was $50,089 comprised of the following: (i) nonrefundable upfront payment—$13,500, (ii) expected fees for the remaining research services—$9,515, (iii) remaining deferred revenue from the 2015 Amended Agreement—$7,498, (iv) non-creditable portion of the XMT-1522 upfront fee—$13,250, and (v) expected reimbursement for related services—$6,326.
The Company excluded from the initial allocable consideration $13,250 of the upfront fee under the XMT-1522 Agreement as it was contingent on the Company achieving IND Clearance before January 30, 2017. Upon achievement of the IND Clearance, which occurred in October 2016, the contingent consideration was included in the allocable consideration and the Company recognized the cumulative revenue that would have been recognized if the contingent consideration was included in allocable consideration at the inception of the agreements.
The allocable arrangement consideration was allocated to the units of accounting based on the relative estimated selling prices of each unit of accounting. The Company utilized BESP for each accounting unit which was developed on a basis similar to the prior Takeda agreements. The BESP for units of accounting which include a license and research services, was developed using the estimated selling price of the license and an estimate of the overall effort to perform the research service and an estimated market rate for research services. The BESP for the discounts on exclusive license, replacement rights (or discounts thereon) and rights to future technological improvements were developed based on the estimated selling prices of a license, as well as considering the probability that additional technology would be made available or the probability the counterpart would utilize the technology or exercise the option. The BESP for the joint research committee services was developed using an estimate of the time and costs incurred to participate in the committees.
The allocable consideration was allocated to each unit of accounting as follows (i) exclusive development and commercialization license to the first designated target and related research services—$2,813, (ii) research license to the second designated target and related research services—$851, (iii) discount on the exclusive development and commercialization license to the second designated target—$345, (iv) exclusive development and commercialization license to the third designated target and related research services—$2,839, (v) exclusive development and commercialization license to the fourth designated target and related research services—$3,107, (vi) exclusive development and commercialization license to the fifth designated target and related research services—$3,107, (vii) exclusive development and commercialization license to the sixth designated target and related research services—$3,107, (viii) exclusive development and commercialization license to the seventh designated target and related research services—$3,107, (ix) first replacement right for a designated target—$2,301, (x) discount on the second replacement right to a designated target—$2,045, (xi) rights to future technological improvements—$1,151, (xii) joint research committee services—$98, (xiii) XMT-1522 license and related services—$24,920, and (xiv) XMT-1522 joint research committee services—$298.
The Company will recognize revenue related to the combined units of accounting which include research licenses or an exclusive development and commercialization license (if the license option is exercised during the research term) and the related research services, over the estimated period of the research and development services using a proportional performance model. Revenue related to discounts on options will be recognized when the option is exercised, unless there are additional research services that the Company is required to perform related to the designated target or at the time the option right lapses. Revenue related to the replacement rights will be recognized over the research term of the replacement target once the replacement right is exercised or at the time the right lapses unused. Revenue related to future technological improvements and joint research committee services will be recognized ratably over the performance period, which is expected to be ten years and six years, respectively. The Company will reassess the estimated remaining term at each subsequent reporting period.
The Company has evaluated all of the development, regulatory and commercial milestones that may be received in connection with the Takeda agreements.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With the exception of the $20,000 milestone payment due upon achievement of IND Clearance under the XMT-1522 Agreement, all development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have been met. The $20,000 milestone payment was not considered a substantive milestone as the payment was not considered commensurate with the Company's performance to achieve IND Clearance nor was solely for past performance. The $20,000 milestone payment was in substance part of the overall consideration for the license and development services the Company is required to perform under the XMT-1522 Agreement. Upon achievement of the IND Clearance, which occurred in October 2016, the contingent consideration was included in the allocable consideration and the Company recognized the cumulative revenue that would have been recognized if the contingent consideration as included in allocable consideration at the inception of the agreement. All commercial milestones will be accounted for in the same manne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For the three months ended June 30, 2017 and 2016 and the six months ended June 30, 2017 and 2016, the Company recorded total revenue of $ 2,754 , $ 5,038 , $ 6,284 and $8,034, respectively, related to its efforts under the Takeda agreements. Included in accounts receivable as of June 30, 2017 and December 31, 2016 was $4 83 and $542, respectively, related to the Takeda agreements.
As of June 30, 2017 and December 31, 2016, the Company had $48,026 and $52,066, respectively, of deferred revenue related to the Takeda agreements that will be recognized over the remaining performance period, of which amounts approximately $18,711 and $16,536, respectively, are classified as short-term.
Merck KGaA
In June 2014, the Company entered into a Collaboration and Commercial License Agreement with Merck KGaA. Upon the execution of the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Under the terms of the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or cease development on the designated target.
In addition to the payments received for research and development activities performed on behalf of Merck KGaA, the Company is also eligible to receive up to a total of $780,000 in future milestones related to all targets under the agreement, plus low to mid single digit royalties on the commercial sales of any resulting products during the applicable royalty term. The total milestones are categorized as follows: development milestones—$84,000; regulatory milestones—$264,000; and sales milestones—$432,000. There are six individual development milestones per target, payable upon the completion of various activities from the delivery of ADCs meeting defined specifications, through the dosing in a Phase 3 clinical trial. There are five regulatory milestones, which are payable upon regulatory approvals for a first indication in each of the U.S., European Union and Japanese markets and regulatory approvals for both a second and a third indication in the United States. There are three individual commercial milestones, which are payable upon the attainment of certain defined thresholds for annual net sales. Through December 31, 2016, the Company received and recognized as revenue $2,000 related to development milestones under the agr</t>
  </si>
  <si>
    <t>Fair value measurements</t>
  </si>
  <si>
    <t>4. Fair value measurements
The following table presents information about the Company's assets and liabilities regularly measured and carried at a fair value and indicates the level within fair value hierarchy of the valuation techniques utilized to determine such value as of June 30, 2017 and December 31, 2016:
Significant
Quoted Prices
Other
Significant
in Active
Observable
Unobservable
Fair
Markets
Inputs
Inputs
Value
(Level 1)
(Level 2)
(Level 3)
June 30, 2017
Cash and cash equivalents
$
33,053
$
33,053
$
—
$
—
Marketable securities:
U.S. Treasuries
17,493
17,493
—
—
Commercial paper
14,098
—
14,098
—
Government agency securities
10,488
10,488
—
—
Corporate bonds
2,100
—
2,100
—
$
77,232
$
61,034
$
16,198
$
—
Significant
Quoted Prices
Other
Significant
in Active
Observable
Unobservable
Fair
Markets
Inputs
Inputs
Value
(Level 1)
(Level 2)
(Level 3)
December 31, 2016
Cash and cash equivalents
$
100,297
$
100,297
$
—
$
—
$
100,297
$
100,297
$
—
$
—
There were no changes in valuation techniques or transfers between fair value measurement levels during the six months ended June 30, 2017 and 2016. As of June 30, 2017 cash and cash equivalents is comprised of cash, money market funds, government agency securities and commercial paper. As of December 31, 2016 cash and cash equivalents is comprised of cash and money market funds.</t>
  </si>
  <si>
    <t>Marketable securities</t>
  </si>
  <si>
    <t>5. Marketable securities
The following table summarizes marketable securities held at June 30, 2017. There were no marketable securities as of December 31, 2016.
Gross
Gross
Amortized
Unrealized
Unrealized
Fair
Cost
Gains
Losses
Value
June 30, 2017
U.S. Treasuries
17,498
—
(5)
17,493
Commercial paper
14,100
—
(2)
14,098
Government agency obligations
10,489
—
(1)
10,488
Corporate bonds
2,101
—
(1)
2,100
$
44,188
$
—
$
(9)
$
44,179
As of June 30, 2017, the Company held 11 securities that were in an unrealized loss position. The aggregate fair value of securities held by the Company in an unrealized loss position for less than 12 months at June 30, 2017 was $35,112 and there were no securities held by the Company in an unrealized loss position for more than 12 months. As of June 30, 2017, the Company did not intend to sell, and would not be more likely than not required to sell, the securities in an unrealized loss position before recovery of their amortized cost bases. Furthermore, the Company has determined that there was no material change in the credit risk of these securities. As a result, the Company determined it did not hold any securities with any other-than-temporary impairment as of June 30, 2017.
There were no realized gains or losses on available-for-sale securities during the six months ended June 30, 2017 and 2016.</t>
  </si>
  <si>
    <t>6. Accrued expenses
Accrued expenses consist of the following:
June 30,
December 31,
2017
2016
Accrued payroll and related expenses
$
1,574
$
2,276
Accrued professional fees
785
402
Accrued preclinical, manufacturing and clinical expenses
1,956
602
Accrued other
181
148
$
4,496
$
3,428</t>
  </si>
  <si>
    <t>Convertible preferred stock</t>
  </si>
  <si>
    <t>7. Convertible preferred stock
Prior to January 1, 2016, the Company issued 25,085,153 shares of Series A-1 convertible preferred stock (Series A-1 Preferred Stock) at a purchase price of $1.0763 per share resulting in net proceeds of $26,336.
In February 2015 and June 2016, the Company issued 9,410,551 and 23,526,368 shares of Series B-1 convertible preferred stock (Series B-1 Preferred Stock) at a purchase price of $1.0763 per share resulting in net proceeds of $35,232.
In June 2016 the Company issued 14,674,062 shares of Series C-1 convertible preferred stock (Series C-1 Preferred Stock) at a purchase price of $2.25568 resulting in net proceeds of $32,882.
In connection with the closing of the Company’s IPO in July 2017, all outstanding convertible preferred stock was converted into 16,154,671 shares of common stock.</t>
  </si>
  <si>
    <t>Stockholders' deficit</t>
  </si>
  <si>
    <t>8. Stockholders’ deficit
Common stock
The holders of the common stock are entitled to one vote for each share held. Common stockholders are not entitled to receive dividends, unless declared by the Board of Directors.
At June 30, 2017 and December 31, 2016, there were shares of common stock reserved for the conversion of outstanding Series A-1, Series B-1 and Series C-1 Preferred Stock and for the exercise of outstanding stock options and warrants (in common stock equivalent shares).
June 30, 2017
December 31, 2016
Series A-1 Preferred Stock
5,574,467
5,574,467
Series B-1 Preferred Stock
7,319,307
7,319,307
Series C-1 Preferred Stock
3,260,897
3,260,897
Warrants
129,491
129,491
Stock options
3,177,630
2,901,985
19,461,792
19,186,147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t>
  </si>
  <si>
    <t>Stock options</t>
  </si>
  <si>
    <t>9. Stock options
Stock option plans
As of June 30, 2017, there were 3,141,625 options outstanding under the Company’s 2007 Stock Incentive Plan. The 2007 Plan expired in June 2017 and there will be no future grants under this plan.
In June 2017 the Company’s shareholders approved the 2017 Stock Incentive Plan (the 2017 Plan or the Plan). Under the 2017 Plan, up to 2,255,000 shares of common stock may be granted to the Company's employees, officers, directors, consultants and advisors in the form of options, restricted stock awards or other stock-based awards. The number of shares of common stock issuable under the Plan will be cumulatively increased annually by 4% of the outstanding shares or such lesser amount specified by the Board of Directors (the Board). The terms of the awards are determined by the Board, subject to the provisions of the Plan. As of June 30, 2017 there were 2,219,002 shares available for future issuance under the Plan.
With respect to incentive stock options, the option price per share will equal the fair market value of the common stock on the date of grant, as determined by the Board, and the vesting period is generally four years. Nonqualified stock options will be granted at an exercise price established by the Board at its sole discretion (which has not been less than fair market value on the date of grant) and the vesting periods may vary. Options granted under the Plan expire no later than 10 years from the date of grant. The Board may accelerate vesting or extend the expiration of granted options in the case of a merger, consolidation, dissolution, or liquidation of the Company.
A summary of the activity under the Plans is as follows:
Weighted-
Remaining
Number
Average
Contractual Life
Aggregate
of Shares
Exercise Price
(in years)
Intrinsic Value
Options outstanding January 1, 2017
2,901,985
$
2.23
8.4
$
8,906
Granted
478,724
7.37
Exercised
(196,598)
1.85
Cancelled
(6,481)
3.60
Options outstanding June 30, 2017
3,177,630
$
3.02
8.2
$
38,059
Options exercisable, June 30, 2017
1,257,917
$
1.86
7.3
$
16,535
The weighted-average grant date fair value of options granted during the six months ended June 30, 2017 and 2016, was $4.61 and $1.21 per share, respectively.
Cash received from the exercise of stock options was $364 and $ 77 for the six months ended June 30, 2017 and 2016, respectively.
Stock-based compensation
The Company uses the provisions of ASC 718, Stock Compensation, to account for stock-based awards.
The measurement date for employee awards is generally the date of grant. Stock-based compensation expense is recognized over the requisite service period, which is generally the vesting period, using the straight-line method.
For the three months ended June 30, 2017 and 2016 and the six months ended June 30, 2017 and 2016, the Company recorded stock-based compensation expense of $352, $131, $617 and $241, respectively. The Company has an aggregate of $ 4,393 of unrecognized stock compensation cost as of June 30, 2017 remaining to be amortized over the weighted-average period of 3.0 years. The fair value of each option award is estimated on the date of grant using the Black-Scholes option pricing model with the following weighted average assumptions:
Three months ended
Six months ended
June 30, 2017
June 30, 2016
June 30, 2017
June 30, 2016
Risk-free interest rate
1.9
%
1.4
%
2.2
%
1.4
%
Expected dividend yield
—
%
—
%
—
%
—
%
Expected term (years)
6.25
6.25
6.25
6.25
Expected stock price volatility
68
%
71
%
67
%
71
%</t>
  </si>
  <si>
    <t>Commitments</t>
  </si>
  <si>
    <t>10. Commitments
Operating leases
The Company leases office space in Cambridge, MA under an operating lease, which is effective through March 2019. The lease also provided the Company with a tenant improvement allowance of up to $356. The Company fully utilized the allowance and recorded the assets acquired with the allowance as leasehold improvements. The Company recorded the tenant improvement allowance incurred as a deferred lease incentive and has amortized the deferred lease incentive through a reduction of rent expense ratably over the lease term.
In connection with the office lease, the Company has a letter of credit agreement for the benefit of its landlord in the amount of $321 as of each June 30, 2017 and December 31, 2016, respectively, collateralized by a money market account. The Company classified this amount as restricted cash in the accompanying consolidated balance sheets.
For the three months ended June 30, 2017 and 2016 and for the six months ended June 30, 2017 and 2016, rent expense was $419, $419, $838 and $838, respectively.
The Company is recording rent expense on a straight-line basis over the term of the lease and has recorded deferred rent in the condensed consolidated balance sheets, accordingly.
License agreements
Through June 30, 2017 the Company has licensed intellectual property from two biotechnology companies. The consideration included upfront payments and a commitment to pay annual license fees, milestone payments, and, upon product commercialization, royalties on revenue generated from the sale of products covered by the licenses. The Company recorded a milestone payment of $1,500 during the six months ended June 30, 2017.</t>
  </si>
  <si>
    <t>Related party transactions</t>
  </si>
  <si>
    <t>11. Related party transactions
Included in Series C‑1 financing was investment of $10,000 by Takeda, one of the Company’s collaborators.</t>
  </si>
  <si>
    <t>Subsequent Events</t>
  </si>
  <si>
    <t>Subsequent events</t>
  </si>
  <si>
    <t>12. Subsequent events
On July 3, 2017, the Company completed its IPO, in which the Company issued and sold 5,000,000 shares of its common stock at a public offering price of $15.00 per share, for aggregate gross proceeds of $75,000. The Company received approximately $67,500 in net proceeds after deducting $7,500 of underwriting discounts and commissions and other offering costs. On August 2, 2017, the Company issued and sold 51,977 shares of common stock at $15.00 per share for gross proceeds of $780 upon the partial exercise of the underwriters’ overallotment option. The Company received net proceeds of $725 after deducting $55 in underwriting discounts and commissions. Upon the closing of the IPO, all of the outstanding shares of convertible preferred stock automatically converted into 16,154,671 shares of common stock. Subsequent to the closing of the IPO, there were no shares of preferred stock outstanding. The financial statements as of June 30, 2017, including share and per share amounts, do not give effect to the IPO, as it closed subsequent to June 30, 2017.
The Company's board of directors adopted and the Company's stockholders approved the 2017 employee stock purchase plan, which became effective upon the closing of the Company's IPO in July 2017.</t>
  </si>
  <si>
    <t>Summary of significant accounting policies (Policies)</t>
  </si>
  <si>
    <t>Principles of consolidation</t>
  </si>
  <si>
    <t>Principles of consolidation
The accompanying condensed consolidated financial statements include those of the Company and its subsidiary, Mersana Securities Corp., which was established in December 2016. All intercompany balances and transactions have been eliminated.</t>
  </si>
  <si>
    <t>Use of estimates</t>
  </si>
  <si>
    <t>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separate units of accounting and best estimate of selling price of those units of accounting within its revenue arrangements, accrued expenses, valuation of stock-based awards and income taxes. Actual results could differ from those estimates.
The Company utilizes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t>
  </si>
  <si>
    <t>Segment information</t>
  </si>
  <si>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which is the business of discovering and developing ADC’s.</t>
  </si>
  <si>
    <t>Research and development
The Company expenses all costs incurred in performing research and development activities. Research and development expenses include salaries and benefits, materials and supplies, preclinic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associated with collaboration agreements are included in research and development expense.</t>
  </si>
  <si>
    <t>Revenue recognition</t>
  </si>
  <si>
    <t>Revenue recognition
The Company recognizes revenue from collaboration arrangements in accordance with FASB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ibility is reasonably assured.
Amounts received prior to satisfying the revenue recognition criteria are recorded as deferred revenue in the consolidated balance sheets. Amounts expected to be recognized as revenue within the 12 months following the balance sheet date are classified as current liabilities. Amounts not expected to be recognized as revenue within the 12 months following the balance sheet date are classified as deferred revenue, net of current portion.
Multiple element arrangements
The Company analyzes its strategic partnerships that include multiple element arrangements based on the guidance in FASB ASC Topic 605-25, Revenue Recognition—Multiple Element Arrangements , or ASC 605-25.
Pursuant to the guidance in ASC 605-25, the Company evaluates multiple element arrangements to determine i) the deliverables included in the arrangement and ii) whether the individual deliverables represent separate units of accounting or whether they must be accounted for as a combined unit of accounting. This evaluation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the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Notwithstanding whether the option is considered substantive or non-substantive, if the price of the option includes a significant incremental discount, the discount would be included as a deliverable at the inception of the arrangement.
Allocation of arrangement consideration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Pattern of recognition
The Company recognizes arrangement consideration allocated to each unit of accounting when all of the revenue recognition criteria in ASC 605 are satisfied for that particular unit of accounting. Deliverables under collaboration agreements generally consist of licenses and research and development services. License revenue is recognized when the license is delivered when it is determined to have standalone value from the undelivered elements of the arrangement. If the license does not have standalone value, the amounts allocated to the license will be combined with the related undelivered items as a single unit of accounting. The revenue recognition of a combined unit of accounting typically follows the pattern of revenue of the last delivered item in the combined accounting unit.
The Company recognizes the amounts associated with research and development services and other service related deliverables over the associated period of performance. If there is no discernable pattern of performance or objectively measure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exists, then the Company recognizes revenue under the arrangement using the proportional performance method.
The Company recognizes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Revenue recognized is limited to the lesser of the cumulative amount of payments received or the cumulative revenue earned determined using the straight-line method or proportional performance, as applicable, as of the period end date.
Recognition of milestones and royalties
At the inception of each arrangement that includes milestone payments, the Company evaluates whether each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collaboration revenue. For milestones that are not deemed substantive and at-risk, where payment is reasonably assured, the Company recognizes the milestone payment over the remaining service period.
The Company will recognize royalty revenue, if any,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5-45, Revenue Recognition—Principal Agent Considerations (ASC 605-45)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ASC 605-45.</t>
  </si>
  <si>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si>
  <si>
    <t>Marketable securities
Short-term marketable securities consist of investments with maturities greater than three months and less than one year from the balance sheet date.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comprehensive loss as a component of stockholders’ deficit until realized.</t>
  </si>
  <si>
    <t>Restricted cash</t>
  </si>
  <si>
    <t>Restricted cash
Restricted cash of $371 is recorded in other non-current assets as of June 30, 2017 and December 31, 2016 and includes amounts held as security deposits for a standby letter of credit related to a facility lease and a corporate credit card program.</t>
  </si>
  <si>
    <t>Deferred initial public offering costs</t>
  </si>
  <si>
    <t>Deferred initial public offering costs
The Company capitalizes deferred IPO costs, which primarily consist of direct, incremental legal and accounting fees relating to the Company's initial public offering, within other non-current assets. The deferred IPO costs will be offset against IPO proceeds upon the closing of the offering, which occurred in July 2017. As of June 30, 2017 and December 31, 2016, $2,912 and $60, respectively, of deferred IPO costs were incurred and capitalized.</t>
  </si>
  <si>
    <t>Accounting for stock-based compensation</t>
  </si>
  <si>
    <t>Accounting for stock-based compensation
The Company accounts for its stock-based compensation in accordance with ASC Topic 718 Compensation— Stock Compensation (ASC 718). ASC 718 requires all stock-based payments to employees and directors to be recognized as expense in the statements of operations based on their grant date fair values. Expense related to stock awards to non-employees is required to be recognized in the statement of operations based on the awards' vesting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our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PO or sale. Significant changes to the key assumptions used in the valuations could result in different fair values of common stock at each valuation date.
Through December 31, 2016, the Company was required to estimate forfeitures at the time of grant, and revise those estimates in subsequent periods if actual forfeitures differ from its estimates. The Company used historical data to estimate post-vesting forfeitures and recorded stock-based compensation expense only for those awards that were expected to vest. To the extent that actual forfeitures differ from estimates, the difference was recorded as a cumulative adjustment in the period the estimates were revised. Stock-based compensation expense recognized in the financial statements is based on awards that were ultimately expected to vest. The fair value of stock-based payments was recognized as expense, net of estimated forfeitures, over the requisite service period which is generally the vesting period.
In the first quarter of 2017, the Company made an accounting policy election to recognize forfeitures as they occur upon adoption of guidance per ASU No. 2016-09. The adoption of this ASU did not have a material impact on the Company's financial statements. In reporting periods prior to 2017, the Company estimated forfeitures at the time of grant and revised in subsequent periods as necessary if actual forfeitures differed form estimate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 stock and if-converted methods.
For purposes of the diluted net loss per share calculation, convertible preferred stock,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Three months ended
Six months ended
June 30, 2017
June 30, 2016
June 30, 2017
June 30, 2016
Series A-1 convertible preferred stock
5,574,467
5,574,467
5,574,467
5,574,467
Series B-1 convertible preferred stock
7,319,307
7,319,307
7,319,307
7,319,307
Series C-1 convertible preferred stock
3,260,897
3,260,897
3,260,897
3,260,897
Warrants
129,491
129,491
129,491
129,491
Stock options
3,177,630
2,315,530
3,177,630
2,315,530
19,461,792
18,599,692
19,461,792
18,599,692</t>
  </si>
  <si>
    <t>Recently issued accounting pronouncements</t>
  </si>
  <si>
    <t>Recently issued accounting pronouncements
In May 2014, the Financial Accounting Standards Board (FASB) issued a new standard, ASU No. 2014-09, Revenue from Contracts with Customers (ASU No. 2014-09), as amended, which will supersede nearly all existing revenue recognition guidance. Under ASU No.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 which was issued in March 2016, and clarifies the implementation guidance for principal versus agent considerations in ASU No. 2014-09, and ASU No. 2016-10, Revenue from Contracts with Customers (Topic 606)—Identifying Performance Obligations and Licensing ,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will adopt the new standard effective January 1, 2018.
The Company is considering using the modified retrospective approach; however, a final decision regarding the adoption method has not been finalized at this time. The Company's final determination will depend on a number of factors such as the significance of the impact of the new standard on the Company's financial results and the needs of its financial statement users.
The Company is in process of initiating its overall implementation plan and evaluation of the impact of the new standard on its accounting policies. The Company has assigned internal resources and engaged third-party service providers to assist in the evaluation. The new standard may have a material impact on the revenue recognition for the Company's current arrangements with Takeda Pharmaceutical Company Limited (Takeda) and Merck KGaA.
In February 2016, the FASB issued ASU No. 2016-02, Leases (ASU No. 2016-0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mendment is effective for the Company in the fiscal year beginning after December 15, 2019, but early adoption is permissible. The Company is currently evaluating the potential impact that ASU No. 2016-02 may have on its financial position and results of operations.
In March 2016, the FASB issued ASU No. 2016-09, Compensation—Stock Compensation (ASU No. 2016-09), which amends ASC Topic 718, Compensation—Stock Compensation.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consolidated statements of cash flows. The amendments are effective for annual reporting periods (including interim reporting periods within those years) beginning after December 15, 2016. The Company adopted this ASU effective January 1, 2017. The adoption of this ASU did not have a material impact on the Company's financial statements. Upon adoption of ASU No. 2016-09, the Company accounts for forfeitures as they occur.
In October 2016, the FASB issued ASU No. 2016-18, Restricted Cash (ASU No.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No. 2016-18 is effective for fiscal years beginning after December 15, 2017, and interim periods within those years. Early adoption is permitted. The Company is evaluating the potential impact that the adoption of ASU No. 2016-18 will have on the Company's financial position or results of operations.
In November 2016, the FASB issued ASU 2016-18, Statement of Cash Flows (Topic 230): Restricted Cash ,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densed consolidated financial statements as a result of the adoption of this guidance.</t>
  </si>
  <si>
    <t>Disclosure - Summary of significant accounting policies (Tables)</t>
  </si>
  <si>
    <t>Schedule of outstanding potentially dilutive securities excluded from calculation of diluted net loss per share</t>
  </si>
  <si>
    <t>Three months ended
Six months ended
June 30, 2017
June 30, 2016
June 30, 2017
June 30, 2016
Series A-1 convertible preferred stock
5,574,467
5,574,467
5,574,467
5,574,467
Series B-1 convertible preferred stock
7,319,307
7,319,307
7,319,307
7,319,307
Series C-1 convertible preferred stock
3,260,897
3,260,897
3,260,897
3,260,897
Warrants
129,491
129,491
129,491
129,491
Stock options
3,177,630
2,315,530
3,177,630
2,315,530
19,461,792
18,599,692
19,461,792
18,599,692</t>
  </si>
  <si>
    <t>Fair value measurements (Tables)</t>
  </si>
  <si>
    <t>Schedule of assets and liabilities measured and carried at fair value</t>
  </si>
  <si>
    <t>Significant
Quoted Prices
Other
Significant
in Active
Observable
Unobservable
Fair
Markets
Inputs
Inputs
Value
(Level 1)
(Level 2)
(Level 3)
June 30, 2017
Cash and cash equivalents
$
33,053
$
33,053
$
—
$
—
Marketable securities:
U.S. Treasuries
17,493
17,493
—
—
Commercial paper
14,098
—
14,098
—
Government agency securities
10,488
10,488
—
—
Corporate bonds
2,100
—
2,100
—
$
77,232
$
61,034
$
16,198
$
—
Significant
Quoted Prices
Other
Significant
in Active
Observable
Unobservable
Fair
Markets
Inputs
Inputs
Value
(Level 1)
(Level 2)
(Level 3)
December 31, 2016
Cash and cash equivalents
$
100,297
$
100,297
$
—
$
—
$
100,297
$
100,297
$
—
$
—</t>
  </si>
  <si>
    <t>Marketable securities (Tables)</t>
  </si>
  <si>
    <t>Schedule of reconciliation of marketable securities from cost basis to fair value</t>
  </si>
  <si>
    <t>Gross
Gross
Amortized
Unrealized
Unrealized
Fair
Cost
Gains
Losses
Value
June 30, 2017
U.S. Treasuries
17,498
—
(5)
17,493
Commercial paper
14,100
—
(2)
14,098
Government agency obligations
10,489
—
(1)
10,488
Corporate bonds
2,101
—
(1)
2,100
$
44,188
$
—
$
(9)
$
44,179</t>
  </si>
  <si>
    <t>Accrued expenses (Tables)</t>
  </si>
  <si>
    <t>Schedule of accrued expenses</t>
  </si>
  <si>
    <t>June 30,
December 31,
2017
2016
Accrued payroll and related expenses
$
1,574
$
2,276
Accrued professional fees
785
402
Accrued preclinical, manufacturing and clinical expenses
1,956
602
Accrued other
181
148
$
4,496
$
3,428</t>
  </si>
  <si>
    <t>Stockholders’ (Deficit) Equity (Tables)</t>
  </si>
  <si>
    <t>Schedule for number of common stock reserved for conversion of outstanding Preferred Stock and for the exercise of outstanding stock options and warrants</t>
  </si>
  <si>
    <t>June 30, 2017
December 31, 2016
Series A-1 Preferred Stock
5,574,467
5,574,467
Series B-1 Preferred Stock
7,319,307
7,319,307
Series C-1 Preferred Stock
3,260,897
3,260,897
Warrants
129,491
129,491
Stock options
3,177,630
2,901,985
19,461,792
19,186,147</t>
  </si>
  <si>
    <t>Stock options (Tables)</t>
  </si>
  <si>
    <t>Schedule of stock option activity under Plan</t>
  </si>
  <si>
    <t>Weighted-
Remaining
Number
Average
Contractual Life
Aggregate
of Shares
Exercise Price
(in years)
Intrinsic Value
Options outstanding January 1, 2017
2,901,985
$
2.23
8.4
$
8,906
Granted
478,724
7.37
Exercised
(196,598)
1.85
Cancelled
(6,481)
3.60
Options outstanding June 30, 2017
3,177,630
$
3.02
8.2
$
38,059
Options exercisable, June 30, 2017
1,257,917
$
1.86
7.3
$
16,535</t>
  </si>
  <si>
    <t>Schedule of weighted average assumptions for estimating fair value of option awards</t>
  </si>
  <si>
    <t>Three months ended
Six months ended
June 30, 2017
June 30, 2016
June 30, 2017
June 30, 2016
Risk-free interest rate
1.9
%
1.4
%
2.2
%
1.4
%
Expected dividend yield
—
%
—
%
—
%
—
%
Expected term (years)
6.25
6.25
6.25
6.25
Expected stock price volatility
68
%
71
%
67
%
71
%</t>
  </si>
  <si>
    <t>Nature of business and basis of presentation - IPO (Details) $ / shares in Units, $ in Thousands</t>
  </si>
  <si>
    <t>Aug. 02, 2017USD ($)$ / sharesshares</t>
  </si>
  <si>
    <t>Jul. 03, 2017USD ($)$ / sharesshares</t>
  </si>
  <si>
    <t>Jun. 15, 2017</t>
  </si>
  <si>
    <t>Jul. 31, 2017shares</t>
  </si>
  <si>
    <t>Jun. 30, 2017$ / sharesshares</t>
  </si>
  <si>
    <t>Dec. 31, 2016$ / sharesshares</t>
  </si>
  <si>
    <t>Initial public offering</t>
  </si>
  <si>
    <t>Common stock, par value (in dollars per share) | $ / shares</t>
  </si>
  <si>
    <t>Reverse stock split</t>
  </si>
  <si>
    <t>Subsequent event</t>
  </si>
  <si>
    <t>Convertible preferred stock converted into commons stock</t>
  </si>
  <si>
    <t>Preferred shares, shares outstanding</t>
  </si>
  <si>
    <t>Preferred stock, share authorized</t>
  </si>
  <si>
    <t>Preferred shares, par value (in dollars per share) | $ / shares</t>
  </si>
  <si>
    <t>Subsequent event | IPO</t>
  </si>
  <si>
    <t>Issuance of stock (in shares)</t>
  </si>
  <si>
    <t>Share price (in dollars per share) | $ / shares</t>
  </si>
  <si>
    <t>Gross proceeds | $</t>
  </si>
  <si>
    <t>Net proceeds | $</t>
  </si>
  <si>
    <t>Underwriting discounts and commissions and other offering costs | $</t>
  </si>
  <si>
    <t>Subsequent event | Underwriter's option</t>
  </si>
  <si>
    <t>Nature of business and basis of presentation - Liquidity (Details) - USD ($) $ in Thousands</t>
  </si>
  <si>
    <t>12 Months Ended</t>
  </si>
  <si>
    <t>Summary of significant accounting policies - Restricted cash (Details) - USD ($) $ in Thousands</t>
  </si>
  <si>
    <t>Restricted Cash</t>
  </si>
  <si>
    <t>Restricted cash, Balance Sheet Location</t>
  </si>
  <si>
    <t>us-gaap:OtherAssetsNoncurrent</t>
  </si>
  <si>
    <t>Summary of significant accounting policies - Deferred Issuance Costs (Details) - USD ($) $ in Thousands</t>
  </si>
  <si>
    <t>Deferred issuance costs</t>
  </si>
  <si>
    <t>Summary of significant accounting policies - Antidilutive securities (Details) - shares</t>
  </si>
  <si>
    <t>Anti-dilutive securities</t>
  </si>
  <si>
    <t>Warrants</t>
  </si>
  <si>
    <t>Stock options.</t>
  </si>
  <si>
    <t>Collaboration agreements - Takeda partnership (Details) $ in Thousands</t>
  </si>
  <si>
    <t>1 Months Ended</t>
  </si>
  <si>
    <t>9 Months Ended</t>
  </si>
  <si>
    <t>Jan. 31, 2016USD ($)productitem</t>
  </si>
  <si>
    <t>Jan. 31, 2015USD ($)item</t>
  </si>
  <si>
    <t>Mar. 31, 2014USD ($)item</t>
  </si>
  <si>
    <t>Dec. 31, 2014USD ($)</t>
  </si>
  <si>
    <t>Jun. 30, 2017USD ($)item</t>
  </si>
  <si>
    <t>2014, 2015 and 2016 Takeda Agreements</t>
  </si>
  <si>
    <t>Number of targets | item</t>
  </si>
  <si>
    <t>Number of targets designated | item</t>
  </si>
  <si>
    <t>Amount of option exercise fee for second designated target</t>
  </si>
  <si>
    <t>Number of targets Tokeda has remaining | item</t>
  </si>
  <si>
    <t>Number of targets Tokeda has the limited right to replace | item</t>
  </si>
  <si>
    <t>Aggregate milestones</t>
  </si>
  <si>
    <t>Development milestones</t>
  </si>
  <si>
    <t>Regulatory milestones</t>
  </si>
  <si>
    <t>Commercial milestones</t>
  </si>
  <si>
    <t>Milestone on each of the first and second designated targets</t>
  </si>
  <si>
    <t>Milestone on each of the remaining designated targets</t>
  </si>
  <si>
    <t>Number of individual development milestones per target | item</t>
  </si>
  <si>
    <t>Number of individual commercial milestones per target | item</t>
  </si>
  <si>
    <t>Number of thresholds for annual net sales | item</t>
  </si>
  <si>
    <t>Next potential development milestone payment eligible to receive</t>
  </si>
  <si>
    <t>2014, 2015 and 2016 Takeda Agreements | Minimum</t>
  </si>
  <si>
    <t>Number of individual regulatory milestones per target | item</t>
  </si>
  <si>
    <t>2014, 2015 and 2016 Takeda Agreements | Maximum</t>
  </si>
  <si>
    <t>2014 Tokeda Agreement</t>
  </si>
  <si>
    <t>Amount of technology access fee per target</t>
  </si>
  <si>
    <t>Amount of option exercise fee for first designated target</t>
  </si>
  <si>
    <t>Upfront payment received</t>
  </si>
  <si>
    <t>Technology access fee for first designated target received</t>
  </si>
  <si>
    <t>Option exercise fee for first designated target received</t>
  </si>
  <si>
    <t>Technology access fee for second designated target received</t>
  </si>
  <si>
    <t>2015 Amended Tokeda Agreement</t>
  </si>
  <si>
    <t>Amount to be received for second limited replacement right</t>
  </si>
  <si>
    <t>2016 Restated Tokeda Agreement</t>
  </si>
  <si>
    <t>Number of products entity may elect to co-develop and co-commercialize | product</t>
  </si>
  <si>
    <t>Payment for option to co-develop and co-commercialize product</t>
  </si>
  <si>
    <t>Share of profit related to United States (as a percent)</t>
  </si>
  <si>
    <t>50.00%</t>
  </si>
  <si>
    <t>Costs incurred in United States (as a percent)</t>
  </si>
  <si>
    <t>Global development costs (as a percent)</t>
  </si>
  <si>
    <t>30.00%</t>
  </si>
  <si>
    <t>Costs incurred specifically for a foreign country borne by Takeda (as a percent)</t>
  </si>
  <si>
    <t>100.00%</t>
  </si>
  <si>
    <t>Prior written notice for termination period</t>
  </si>
  <si>
    <t>45 days</t>
  </si>
  <si>
    <t>Collaboration agreements - XMT-1522 Agreement (Details) $ in Thousands</t>
  </si>
  <si>
    <t>Jul. 03, 2017USD ($)</t>
  </si>
  <si>
    <t>Oct. 31, 2016USD ($)</t>
  </si>
  <si>
    <t>Jun. 30, 2016USD ($)</t>
  </si>
  <si>
    <t>Jan. 31, 2016USD ($)item</t>
  </si>
  <si>
    <t>Jun. 30, 2017USD ($)</t>
  </si>
  <si>
    <t>Amount invested in Company</t>
  </si>
  <si>
    <t>XMT-1522 Agreement</t>
  </si>
  <si>
    <t>Milestone payment upon achievement of IND Clearance Date</t>
  </si>
  <si>
    <t>Milestone payment received upon achievement of the IND Clearance Date</t>
  </si>
  <si>
    <t>Aggregate milestones, excluding milestone payment upon achievement of IND Clearance Date</t>
  </si>
  <si>
    <t>Number of separate events to be achieved | item</t>
  </si>
  <si>
    <t>Number of separate specified patient populations | item</t>
  </si>
  <si>
    <t>Number of additional unspecified patient populations | item</t>
  </si>
  <si>
    <t>Prior written notice for termination, before initiation of clinical study</t>
  </si>
  <si>
    <t>30 days</t>
  </si>
  <si>
    <t>Prior written notice for termination, after initiation of clinical study</t>
  </si>
  <si>
    <t>90 days</t>
  </si>
  <si>
    <t>XMT-1522 Agreement | United States, European Union and Japan</t>
  </si>
  <si>
    <t>Number of regulatory milestones | item</t>
  </si>
  <si>
    <t>XMT-1522 Agreement | Locations other than United States, European Union and Japan</t>
  </si>
  <si>
    <t>Number of specified markets in which regulatory milestone is payable | item</t>
  </si>
  <si>
    <t>XMT-1522 Agreement | Maximum</t>
  </si>
  <si>
    <t>Equity investments committed to be made in Company</t>
  </si>
  <si>
    <t>XMT-1522 Agreement | Maximum | United States, European Union and Japan</t>
  </si>
  <si>
    <t>Number of separate patient populations, regulatory milestone | item</t>
  </si>
  <si>
    <t>Takeda | Series C-1 convertible preferred stock</t>
  </si>
  <si>
    <t>Takeda | Subsequent event</t>
  </si>
  <si>
    <t>Proceeds from IPO</t>
  </si>
  <si>
    <t>Collaboration agreements - 2014 Agreement - Accounting (Details) - 2014 Tokeda Agreement $ in Thousands</t>
  </si>
  <si>
    <t>Accounting analysis</t>
  </si>
  <si>
    <t>Option exercise fee paid by Takeda (as a percent)</t>
  </si>
  <si>
    <t>Additional payments required in connection with the first replacement option</t>
  </si>
  <si>
    <t>Total arrangement consideration</t>
  </si>
  <si>
    <t>Expected fees for research services</t>
  </si>
  <si>
    <t>Research license and related service, First designated target</t>
  </si>
  <si>
    <t>Number of units of accounting | item</t>
  </si>
  <si>
    <t>Selling price allocation</t>
  </si>
  <si>
    <t>Commercial license, First designated target</t>
  </si>
  <si>
    <t>Replacement right, Designated target</t>
  </si>
  <si>
    <t>Future technological improvements</t>
  </si>
  <si>
    <t>Joint research committee services, Takeda</t>
  </si>
  <si>
    <t>Collaboration agreements - 2015 Agreement - Accounting (Details) - 2015 Amended Tokeda Agreement $ in Thousands</t>
  </si>
  <si>
    <t>Jan. 31, 2015USD ($)</t>
  </si>
  <si>
    <t>Amount of additional payment to be received in connection with options to obtain licenses for third and fourth designated targets</t>
  </si>
  <si>
    <t>Remaining deferred revenue</t>
  </si>
  <si>
    <t>Exclusive development and commercialization license and related research services, First designated target</t>
  </si>
  <si>
    <t>Research license and related services, Second designated target</t>
  </si>
  <si>
    <t>Research license and related services, Third designated target</t>
  </si>
  <si>
    <t>Research license and related services, Fourth designated target</t>
  </si>
  <si>
    <t>Replacement right, First or second designated target</t>
  </si>
  <si>
    <t>Discount on exclusive license, Second designated target</t>
  </si>
  <si>
    <t>Exclusive development and commercialization license and related research services, Third designated target</t>
  </si>
  <si>
    <t>Exclusive development and commercialization license and related research services, Fourth designated target</t>
  </si>
  <si>
    <t>Collaboration agreements - 2016 Takeda and XMT-1522 Agreements - Accounting (Details) - USD ($) $ in Thousands</t>
  </si>
  <si>
    <t>Jan. 31, 2016</t>
  </si>
  <si>
    <t>2016 Restated Tokeda Agreement and XMT-1522 Agreement</t>
  </si>
  <si>
    <t>Non-creditable portion of XMT-1522 upfront fee</t>
  </si>
  <si>
    <t>Expected reimbursement for related services</t>
  </si>
  <si>
    <t>2016 Restated Tokeda Agreement and XMT-1522 Agreement | Exclusive development and commercialization license and related research services, First designated target</t>
  </si>
  <si>
    <t>2016 Restated Tokeda Agreement and XMT-1522 Agreement | Research license and related services, Second designated target</t>
  </si>
  <si>
    <t>2016 Restated Tokeda Agreement and XMT-1522 Agreement | Discount on exclusive license, Second designated target</t>
  </si>
  <si>
    <t>2016 Restated Tokeda Agreement and XMT-1522 Agreement | Exclusive development and commercialization license and related research services, Third designated target</t>
  </si>
  <si>
    <t>2016 Restated Tokeda Agreement and XMT-1522 Agreement | Exclusive development and commercialization license and related research services, Fourth designated target</t>
  </si>
  <si>
    <t>2016 Restated Tokeda Agreement and XMT-1522 Agreement | Exclusive development and commercialization license and related research services, Fifth designated target</t>
  </si>
  <si>
    <t>2016 Restated Tokeda Agreement and XMT-1522 Agreement | Exclusive development and commercialization license and related research services, Sixth designated target</t>
  </si>
  <si>
    <t>2016 Restated Tokeda Agreement and XMT-1522 Agreement | Exclusive development and commercialization license and related research services, Seventh designated target</t>
  </si>
  <si>
    <t>2016 Restated Tokeda Agreement and XMT-1522 Agreement | First replacement right, Designated target</t>
  </si>
  <si>
    <t>2016 Restated Tokeda Agreement and XMT-1522 Agreement | Discount on second replacement right, Designated target</t>
  </si>
  <si>
    <t>2016 Restated Tokeda Agreement and XMT-1522 Agreement | Future technological improvements</t>
  </si>
  <si>
    <t>2016 Restated Tokeda Agreement and XMT-1522 Agreement | Joint research committee services, Takeda</t>
  </si>
  <si>
    <t>2016 Restated Tokeda Agreement and XMT-1522 Agreement | License and related services, XMT-1522</t>
  </si>
  <si>
    <t>2016 Restated Tokeda Agreement and XMT-1522 Agreement | Joint research committee services, XMT-1522</t>
  </si>
  <si>
    <t>Collaboration agreements - Takeda agreements - Accounting (Details) - USD ($) $ in Thousands</t>
  </si>
  <si>
    <t>Oct. 31, 2016</t>
  </si>
  <si>
    <t>Deferred revenue, current</t>
  </si>
  <si>
    <t>Takeda Agreements</t>
  </si>
  <si>
    <t>Future technological improvements | Takeda Agreements</t>
  </si>
  <si>
    <t>Estimated performance period in which revenue will be recognized</t>
  </si>
  <si>
    <t>10 years</t>
  </si>
  <si>
    <t>Joint research committee services | Takeda Agreements</t>
  </si>
  <si>
    <t>6 years</t>
  </si>
  <si>
    <t>Collaboration agreements - Merck KGaA Agreement (Details) $ in Thousands</t>
  </si>
  <si>
    <t>31 Months Ended</t>
  </si>
  <si>
    <t>Jun. 30, 2014USD ($)item</t>
  </si>
  <si>
    <t>Dec. 31, 2016USD ($)</t>
  </si>
  <si>
    <t>Merck KGaA</t>
  </si>
  <si>
    <t>Sales milestones</t>
  </si>
  <si>
    <t>Milestone revenue received and recognized</t>
  </si>
  <si>
    <t>60 days</t>
  </si>
  <si>
    <t>License and corresponding research and development services | Merck KGaA</t>
  </si>
  <si>
    <t>Estimated period in which revenue will be recognize</t>
  </si>
  <si>
    <t>36 months</t>
  </si>
  <si>
    <t>Future technological improvements | Merck KGaA</t>
  </si>
  <si>
    <t>Joint research committee services | Merck KGaA</t>
  </si>
  <si>
    <t>Collaboration agreements - Asana BioSciences Agreement (Details) - USD ($) $ in Thousands</t>
  </si>
  <si>
    <t>Asana BioSciences</t>
  </si>
  <si>
    <t>Fair value measurements (Details) - USD ($) $ in Thousands</t>
  </si>
  <si>
    <t>Transfers between fair value measurement level 1 to level 2</t>
  </si>
  <si>
    <t>Transfers between fair value measurement level 2 to level 1</t>
  </si>
  <si>
    <t>U.S. Treasuries</t>
  </si>
  <si>
    <t>Commercial paper</t>
  </si>
  <si>
    <t>Government agency securities</t>
  </si>
  <si>
    <t>Corporate bonds</t>
  </si>
  <si>
    <t>Quoted Prices in Active Markets (Level 1)</t>
  </si>
  <si>
    <t>Quoted Prices in Active Markets (Level 1) | U.S. Treasuries</t>
  </si>
  <si>
    <t>Quoted Prices in Active Markets (Level 1) | Government agency securities</t>
  </si>
  <si>
    <t>Significant Other Observable Inputs (Level 2)</t>
  </si>
  <si>
    <t>Significant Other Observable Inputs (Level 2) | Commercial paper</t>
  </si>
  <si>
    <t>Significant Other Observable Inputs (Level 2) | Corporate bonds</t>
  </si>
  <si>
    <t>Marketable securities (Details) $ in Thousands</t>
  </si>
  <si>
    <t>Jun. 30, 2017USD ($)security</t>
  </si>
  <si>
    <t>Amortized Cost</t>
  </si>
  <si>
    <t>Gross Unrealized Losses</t>
  </si>
  <si>
    <t>Number of securities in an unrealized loss position for less than 12 months | security</t>
  </si>
  <si>
    <t>Aggregate fair value of securities in an unrealized loss position for less than 12 months</t>
  </si>
  <si>
    <t>Number of securities in an unrealized loss position for more than 12 months | security</t>
  </si>
  <si>
    <t>Number of securities with other-than-temporary impairment | security</t>
  </si>
  <si>
    <t>Realized gains (losses) on available-for-sale securities</t>
  </si>
  <si>
    <t>Accrued expenses (Details) - USD ($) $ in Thousands</t>
  </si>
  <si>
    <t>Accrued payroll and related expenses</t>
  </si>
  <si>
    <t>Accrued professional fees</t>
  </si>
  <si>
    <t>Accrued preclinical, manufacturing and clinical expenses</t>
  </si>
  <si>
    <t>Accrued other</t>
  </si>
  <si>
    <t>Total</t>
  </si>
  <si>
    <t>Convertible preferred stock (Details) - USD ($) $ / shares in Units, $ in Thousands</t>
  </si>
  <si>
    <t>Jul. 03, 2017</t>
  </si>
  <si>
    <t>Jul. 31, 2017</t>
  </si>
  <si>
    <t>Feb. 28, 2015</t>
  </si>
  <si>
    <t>Dec. 31, 2015</t>
  </si>
  <si>
    <t>Convertible preferred stock.</t>
  </si>
  <si>
    <t>Issuance of convertible preferred stock (in shares)</t>
  </si>
  <si>
    <t>Issue price (in dollars per share)</t>
  </si>
  <si>
    <t>Stockholders' deficit (Details)</t>
  </si>
  <si>
    <t>Jun. 30, 2017Vote$ / sharesshares</t>
  </si>
  <si>
    <t>Dec. 31, 2016shares</t>
  </si>
  <si>
    <t>Common stock</t>
  </si>
  <si>
    <t>Number of votes for each shares held | Vote</t>
  </si>
  <si>
    <t>Number of shares available for future issuance</t>
  </si>
  <si>
    <t>Number of shares of common stock into which warrants granted may be converted</t>
  </si>
  <si>
    <t>Warrant exercise price per share (in dollars per share) | $ / shares</t>
  </si>
  <si>
    <t>Contractual life of warrants</t>
  </si>
  <si>
    <t>Stock options - Plans (Details) - shares</t>
  </si>
  <si>
    <t>Number of shares outstanding</t>
  </si>
  <si>
    <t>2007 Plan</t>
  </si>
  <si>
    <t>2017 Plan</t>
  </si>
  <si>
    <t>Number of shares authorized</t>
  </si>
  <si>
    <t>Cumulative increase in number of shares issuable (as a percent)</t>
  </si>
  <si>
    <t>4.00%</t>
  </si>
  <si>
    <t>Vesting period (in years)</t>
  </si>
  <si>
    <t>4 years</t>
  </si>
  <si>
    <t>2017 Plan | Maximum</t>
  </si>
  <si>
    <t>Expiration period</t>
  </si>
  <si>
    <t>Stock options - Activity under stock option plan (Details) - USD ($) $ / shares in Units, $ in Thousands</t>
  </si>
  <si>
    <t>Number of Shares</t>
  </si>
  <si>
    <t>Outstanding at beginning of period (in shares)</t>
  </si>
  <si>
    <t>Granted (in shares)</t>
  </si>
  <si>
    <t>Exercised (in shares)</t>
  </si>
  <si>
    <t>Cancelled (in shares)</t>
  </si>
  <si>
    <t>Outstanding at end of period (in shares)</t>
  </si>
  <si>
    <t>Options 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Options exercisable, at end of period (in dollars per share)</t>
  </si>
  <si>
    <t>Additional Disclosures</t>
  </si>
  <si>
    <t>Remaining Contractual Life, Options outstanding</t>
  </si>
  <si>
    <t>8 years 2 months 12 days</t>
  </si>
  <si>
    <t>8 years 4 months 24 days</t>
  </si>
  <si>
    <t>Remaining Contractual Life, Options exercisable</t>
  </si>
  <si>
    <t>7 years 3 months 18 days</t>
  </si>
  <si>
    <t>Aggregate Intrinsic Value, Options outstanding (in dollars)</t>
  </si>
  <si>
    <t>Aggregate Intrinsic Value, Options exercisable (in dollars)</t>
  </si>
  <si>
    <t>Weighted-average grant date fair value of options granted (in dollars per share)</t>
  </si>
  <si>
    <t>Cash received from the exercise of stock options (in dollars)</t>
  </si>
  <si>
    <t>Stock options - Stock based compensation (Details) - USD ($) $ in Thousands</t>
  </si>
  <si>
    <t>Share-based compensation charge</t>
  </si>
  <si>
    <t>Unrecognized stock compensation cost</t>
  </si>
  <si>
    <t>Weighted-average amortization period of unrecognized stock compensation cost</t>
  </si>
  <si>
    <t>3 years</t>
  </si>
  <si>
    <t>Stock options - Fair value of each option award (Details)</t>
  </si>
  <si>
    <t>Weighted average fair value assumptions</t>
  </si>
  <si>
    <t>Risk-free interest rate (as a percent)</t>
  </si>
  <si>
    <t>1.90%</t>
  </si>
  <si>
    <t>1.40%</t>
  </si>
  <si>
    <t>2.20%</t>
  </si>
  <si>
    <t>Expected term</t>
  </si>
  <si>
    <t>6 years 3 months</t>
  </si>
  <si>
    <t>Expected stock price volatility (as a percent)</t>
  </si>
  <si>
    <t>68.00%</t>
  </si>
  <si>
    <t>71.00%</t>
  </si>
  <si>
    <t>67.00%</t>
  </si>
  <si>
    <t>Commitments - Operating leases (Details) - USD ($) $ in Thousands</t>
  </si>
  <si>
    <t>Operating leases</t>
  </si>
  <si>
    <t>Letter of credit for security deposit</t>
  </si>
  <si>
    <t>Rent expense</t>
  </si>
  <si>
    <t>Maximum</t>
  </si>
  <si>
    <t>Tenant improvement allowance</t>
  </si>
  <si>
    <t>Commitments - License agreements (Details) - License agreements $ in Thousands</t>
  </si>
  <si>
    <t>License Agreements</t>
  </si>
  <si>
    <t>Number of biotechnology companies where Company has licensed intellectual property | item</t>
  </si>
  <si>
    <t>Payment for research and development expenses | $</t>
  </si>
  <si>
    <t>Related party transactions (Details) - Series C-1 convertible preferred stock - USD ($) $ in Thousands</t>
  </si>
  <si>
    <t>Takeda</t>
  </si>
  <si>
    <t>Subsequent events (Details) - Subsequent event - USD ($) $ / shares in Units, $ in Thousands</t>
  </si>
  <si>
    <t>Aug. 02, 2017</t>
  </si>
  <si>
    <t>IPO</t>
  </si>
  <si>
    <t>Share price (in dollars per share)</t>
  </si>
  <si>
    <t>Gross proceeds</t>
  </si>
  <si>
    <t>Net proceeds</t>
  </si>
  <si>
    <t>Underwriting discounts and commissions and other offering costs</t>
  </si>
  <si>
    <t>Underwriter's 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2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71262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37</v>
      </c>
    </row>
    <row r="4" spans="1:2">
      <c r="A4" s="4" t="s">
        <v>37</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8</v>
      </c>
    </row>
    <row r="4" spans="1:2">
      <c r="A4" s="4" t="s">
        <v>131</v>
      </c>
      <c r="B4" s="4" t="s">
        <v>132</v>
      </c>
    </row>
    <row r="5" spans="1:2">
      <c r="A5" s="4" t="s">
        <v>133</v>
      </c>
      <c r="B5" s="4" t="s">
        <v>134</v>
      </c>
    </row>
    <row r="6" spans="1:2">
      <c r="A6" s="4" t="s">
        <v>135</v>
      </c>
      <c r="B6" s="4" t="s">
        <v>136</v>
      </c>
    </row>
    <row r="7" spans="1:2">
      <c r="A7" s="4" t="s">
        <v>72</v>
      </c>
      <c r="B7" s="4" t="s">
        <v>137</v>
      </c>
    </row>
    <row r="8" spans="1:2">
      <c r="A8" s="4" t="s">
        <v>138</v>
      </c>
      <c r="B8" s="4" t="s">
        <v>139</v>
      </c>
    </row>
    <row r="9" spans="1:2">
      <c r="A9" s="4" t="s">
        <v>112</v>
      </c>
      <c r="B9" s="4" t="s">
        <v>140</v>
      </c>
    </row>
    <row r="10" spans="1:2">
      <c r="A10" s="4" t="s">
        <v>27</v>
      </c>
      <c r="B10" s="4" t="s">
        <v>141</v>
      </c>
    </row>
    <row r="11" spans="1:2">
      <c r="A11" s="4" t="s">
        <v>114</v>
      </c>
      <c r="B11" s="4" t="s">
        <v>142</v>
      </c>
    </row>
    <row r="12" spans="1:2">
      <c r="A12" s="4" t="s">
        <v>143</v>
      </c>
      <c r="B12" s="4" t="s">
        <v>144</v>
      </c>
    </row>
    <row r="13" spans="1:2">
      <c r="A13" s="4" t="s">
        <v>145</v>
      </c>
      <c r="B13" s="4" t="s">
        <v>146</v>
      </c>
    </row>
    <row r="14" spans="1:2">
      <c r="A14" s="4" t="s">
        <v>147</v>
      </c>
      <c r="B14" s="4" t="s">
        <v>148</v>
      </c>
    </row>
    <row r="15" spans="1:2">
      <c r="A15" s="4" t="s">
        <v>149</v>
      </c>
      <c r="B15" s="4" t="s">
        <v>150</v>
      </c>
    </row>
    <row r="16" spans="1:2">
      <c r="A16" s="4" t="s">
        <v>151</v>
      </c>
      <c r="B16"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08</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53</v>
      </c>
      <c r="C3" s="7" t="n">
        <v>100297</v>
      </c>
    </row>
    <row r="4" spans="1:3">
      <c r="A4" s="4" t="s">
        <v>28</v>
      </c>
      <c r="B4" s="5" t="n">
        <v>44179</v>
      </c>
    </row>
    <row r="5" spans="1:3">
      <c r="A5" s="4" t="s">
        <v>29</v>
      </c>
      <c r="B5" s="5" t="n">
        <v>513</v>
      </c>
      <c r="C5" s="5" t="n">
        <v>1051</v>
      </c>
    </row>
    <row r="6" spans="1:3">
      <c r="A6" s="4" t="s">
        <v>30</v>
      </c>
      <c r="B6" s="5" t="n">
        <v>1815</v>
      </c>
      <c r="C6" s="5" t="n">
        <v>825</v>
      </c>
    </row>
    <row r="7" spans="1:3">
      <c r="A7" s="4" t="s">
        <v>31</v>
      </c>
      <c r="B7" s="5" t="n">
        <v>79560</v>
      </c>
      <c r="C7" s="5" t="n">
        <v>102173</v>
      </c>
    </row>
    <row r="8" spans="1:3">
      <c r="A8" s="4" t="s">
        <v>32</v>
      </c>
      <c r="B8" s="5" t="n">
        <v>2373</v>
      </c>
      <c r="C8" s="5" t="n">
        <v>2483</v>
      </c>
    </row>
    <row r="9" spans="1:3">
      <c r="A9" s="4" t="s">
        <v>33</v>
      </c>
      <c r="B9" s="5" t="n">
        <v>3283</v>
      </c>
      <c r="C9" s="5" t="n">
        <v>431</v>
      </c>
    </row>
    <row r="10" spans="1:3">
      <c r="A10" s="4" t="s">
        <v>34</v>
      </c>
      <c r="B10" s="5" t="n">
        <v>85216</v>
      </c>
      <c r="C10" s="5" t="n">
        <v>105087</v>
      </c>
    </row>
    <row r="11" spans="1:3">
      <c r="A11" s="3" t="s">
        <v>35</v>
      </c>
    </row>
    <row r="12" spans="1:3">
      <c r="A12" s="4" t="s">
        <v>36</v>
      </c>
      <c r="B12" s="5" t="n">
        <v>1862</v>
      </c>
      <c r="C12" s="5" t="n">
        <v>2067</v>
      </c>
    </row>
    <row r="13" spans="1:3">
      <c r="A13" s="4" t="s">
        <v>37</v>
      </c>
      <c r="B13" s="5" t="n">
        <v>4496</v>
      </c>
      <c r="C13" s="5" t="n">
        <v>3428</v>
      </c>
    </row>
    <row r="14" spans="1:3">
      <c r="A14" s="4" t="s">
        <v>38</v>
      </c>
      <c r="B14" s="5" t="n">
        <v>198</v>
      </c>
      <c r="C14" s="5" t="n">
        <v>159</v>
      </c>
    </row>
    <row r="15" spans="1:3">
      <c r="A15" s="4" t="s">
        <v>39</v>
      </c>
      <c r="B15" s="5" t="n">
        <v>24870</v>
      </c>
      <c r="C15" s="5" t="n">
        <v>22732</v>
      </c>
    </row>
    <row r="16" spans="1:3">
      <c r="A16" s="4" t="s">
        <v>40</v>
      </c>
      <c r="B16" s="5" t="n">
        <v>31426</v>
      </c>
      <c r="C16" s="5" t="n">
        <v>28386</v>
      </c>
    </row>
    <row r="17" spans="1:3">
      <c r="A17" s="4" t="s">
        <v>41</v>
      </c>
      <c r="B17" s="5" t="n">
        <v>189</v>
      </c>
      <c r="C17" s="5" t="n">
        <v>299</v>
      </c>
    </row>
    <row r="18" spans="1:3">
      <c r="A18" s="4" t="s">
        <v>42</v>
      </c>
      <c r="B18" s="5" t="n">
        <v>30806</v>
      </c>
      <c r="C18" s="5" t="n">
        <v>37571</v>
      </c>
    </row>
    <row r="19" spans="1:3">
      <c r="A19" s="4" t="s">
        <v>43</v>
      </c>
      <c r="B19" s="4" t="s">
        <v>44</v>
      </c>
      <c r="C19" s="4" t="s">
        <v>44</v>
      </c>
    </row>
    <row r="20" spans="1:3">
      <c r="A20" s="3" t="s">
        <v>45</v>
      </c>
    </row>
    <row r="21" spans="1:3">
      <c r="A21" s="4" t="s">
        <v>46</v>
      </c>
      <c r="B21" s="5" t="n">
        <v>1</v>
      </c>
      <c r="C21" s="5" t="n">
        <v>1</v>
      </c>
    </row>
    <row r="22" spans="1:3">
      <c r="A22" s="4" t="s">
        <v>47</v>
      </c>
      <c r="B22" s="5" t="n">
        <v>4532</v>
      </c>
      <c r="C22" s="5" t="n">
        <v>3551</v>
      </c>
    </row>
    <row r="23" spans="1:3">
      <c r="A23" s="4" t="s">
        <v>48</v>
      </c>
      <c r="B23" s="5" t="n">
        <v>-9</v>
      </c>
    </row>
    <row r="24" spans="1:3">
      <c r="A24" s="4" t="s">
        <v>49</v>
      </c>
      <c r="B24" s="5" t="n">
        <v>-76179</v>
      </c>
      <c r="C24" s="5" t="n">
        <v>-59171</v>
      </c>
    </row>
    <row r="25" spans="1:3">
      <c r="A25" s="4" t="s">
        <v>50</v>
      </c>
      <c r="B25" s="5" t="n">
        <v>-71655</v>
      </c>
      <c r="C25" s="5" t="n">
        <v>-55619</v>
      </c>
    </row>
    <row r="26" spans="1:3">
      <c r="A26" s="4" t="s">
        <v>51</v>
      </c>
      <c r="B26" s="5" t="n">
        <v>85216</v>
      </c>
      <c r="C26" s="5" t="n">
        <v>105087</v>
      </c>
    </row>
    <row r="27" spans="1:3">
      <c r="A27" s="4" t="s">
        <v>52</v>
      </c>
    </row>
    <row r="28" spans="1:3">
      <c r="A28" s="3" t="s">
        <v>35</v>
      </c>
    </row>
    <row r="29" spans="1:3">
      <c r="A29" s="4" t="s">
        <v>53</v>
      </c>
      <c r="B29" s="5" t="n">
        <v>26336</v>
      </c>
      <c r="C29" s="5" t="n">
        <v>26336</v>
      </c>
    </row>
    <row r="30" spans="1:3">
      <c r="A30" s="4" t="s">
        <v>54</v>
      </c>
    </row>
    <row r="31" spans="1:3">
      <c r="A31" s="3" t="s">
        <v>35</v>
      </c>
    </row>
    <row r="32" spans="1:3">
      <c r="A32" s="4" t="s">
        <v>53</v>
      </c>
      <c r="B32" s="5" t="n">
        <v>35232</v>
      </c>
      <c r="C32" s="5" t="n">
        <v>35232</v>
      </c>
    </row>
    <row r="33" spans="1:3">
      <c r="A33" s="4" t="s">
        <v>55</v>
      </c>
    </row>
    <row r="34" spans="1:3">
      <c r="A34" s="3" t="s">
        <v>35</v>
      </c>
    </row>
    <row r="35" spans="1:3">
      <c r="A35" s="4" t="s">
        <v>53</v>
      </c>
      <c r="B35" s="7" t="n">
        <v>32882</v>
      </c>
      <c r="C35" s="7" t="n">
        <v>32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12</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4</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37</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9</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0"/>
    <col customWidth="1" max="6" min="6" width="30"/>
    <col customWidth="1" max="7" min="7" width="30"/>
  </cols>
  <sheetData>
    <row r="1" spans="1:7">
      <c r="A1" s="1" t="s">
        <v>173</v>
      </c>
      <c r="B1" s="2" t="s">
        <v>174</v>
      </c>
      <c r="C1" s="2" t="s">
        <v>175</v>
      </c>
      <c r="D1" s="2" t="s">
        <v>176</v>
      </c>
      <c r="E1" s="2" t="s">
        <v>177</v>
      </c>
      <c r="F1" s="2" t="s">
        <v>178</v>
      </c>
      <c r="G1" s="2" t="s">
        <v>179</v>
      </c>
    </row>
    <row r="2" spans="1:7">
      <c r="A2" s="3" t="s">
        <v>180</v>
      </c>
    </row>
    <row r="3" spans="1:7">
      <c r="A3" s="4" t="s">
        <v>58</v>
      </c>
      <c r="F3" s="5" t="n">
        <v>96500000</v>
      </c>
      <c r="G3" s="5" t="n">
        <v>95000000</v>
      </c>
    </row>
    <row r="4" spans="1:7">
      <c r="A4" s="4" t="s">
        <v>181</v>
      </c>
      <c r="F4" s="8" t="n">
        <v>0.0001</v>
      </c>
      <c r="G4" s="8" t="n">
        <v>0.0001</v>
      </c>
    </row>
    <row r="5" spans="1:7">
      <c r="A5" s="4" t="s">
        <v>182</v>
      </c>
      <c r="D5" s="10" t="n">
        <v>0.2222</v>
      </c>
    </row>
    <row r="6" spans="1:7">
      <c r="A6" s="4" t="s">
        <v>183</v>
      </c>
    </row>
    <row r="7" spans="1:7">
      <c r="A7" s="3" t="s">
        <v>180</v>
      </c>
    </row>
    <row r="8" spans="1:7">
      <c r="A8" s="4" t="s">
        <v>184</v>
      </c>
      <c r="C8" s="5" t="n">
        <v>16154671</v>
      </c>
      <c r="E8" s="5" t="n">
        <v>16154671</v>
      </c>
    </row>
    <row r="9" spans="1:7">
      <c r="A9" s="4" t="s">
        <v>185</v>
      </c>
      <c r="C9" s="5" t="n">
        <v>0</v>
      </c>
    </row>
    <row r="10" spans="1:7">
      <c r="A10" s="4" t="s">
        <v>58</v>
      </c>
      <c r="C10" s="5" t="n">
        <v>175000000</v>
      </c>
    </row>
    <row r="11" spans="1:7">
      <c r="A11" s="4" t="s">
        <v>181</v>
      </c>
      <c r="C11" s="8" t="n">
        <v>0.0001</v>
      </c>
    </row>
    <row r="12" spans="1:7">
      <c r="A12" s="4" t="s">
        <v>186</v>
      </c>
      <c r="C12" s="5" t="n">
        <v>25000000</v>
      </c>
    </row>
    <row r="13" spans="1:7">
      <c r="A13" s="4" t="s">
        <v>187</v>
      </c>
      <c r="C13" s="8" t="n">
        <v>0.0001</v>
      </c>
    </row>
    <row r="14" spans="1:7">
      <c r="A14" s="4" t="s">
        <v>188</v>
      </c>
    </row>
    <row r="15" spans="1:7">
      <c r="A15" s="3" t="s">
        <v>180</v>
      </c>
    </row>
    <row r="16" spans="1:7">
      <c r="A16" s="4" t="s">
        <v>189</v>
      </c>
      <c r="C16" s="5" t="n">
        <v>5000000</v>
      </c>
    </row>
    <row r="17" spans="1:7">
      <c r="A17" s="4" t="s">
        <v>190</v>
      </c>
      <c r="C17" s="7" t="n">
        <v>15</v>
      </c>
    </row>
    <row r="18" spans="1:7">
      <c r="A18" s="4" t="s">
        <v>191</v>
      </c>
      <c r="C18" s="7" t="n">
        <v>75000</v>
      </c>
    </row>
    <row r="19" spans="1:7">
      <c r="A19" s="4" t="s">
        <v>192</v>
      </c>
      <c r="C19" s="5" t="n">
        <v>67500</v>
      </c>
    </row>
    <row r="20" spans="1:7">
      <c r="A20" s="4" t="s">
        <v>193</v>
      </c>
      <c r="C20" s="7" t="n">
        <v>7500</v>
      </c>
    </row>
    <row r="21" spans="1:7">
      <c r="A21" s="4" t="s">
        <v>194</v>
      </c>
    </row>
    <row r="22" spans="1:7">
      <c r="A22" s="3" t="s">
        <v>180</v>
      </c>
    </row>
    <row r="23" spans="1:7">
      <c r="A23" s="4" t="s">
        <v>189</v>
      </c>
      <c r="B23" s="5" t="n">
        <v>51977</v>
      </c>
    </row>
    <row r="24" spans="1:7">
      <c r="A24" s="4" t="s">
        <v>190</v>
      </c>
      <c r="B24" s="7" t="n">
        <v>15</v>
      </c>
    </row>
    <row r="25" spans="1:7">
      <c r="A25" s="4" t="s">
        <v>191</v>
      </c>
      <c r="B25" s="7" t="n">
        <v>780</v>
      </c>
    </row>
    <row r="26" spans="1:7">
      <c r="A26" s="4" t="s">
        <v>192</v>
      </c>
      <c r="B26" s="5" t="n">
        <v>725</v>
      </c>
    </row>
    <row r="27" spans="1:7">
      <c r="A27" s="4" t="s">
        <v>193</v>
      </c>
      <c r="B27" s="7" t="n">
        <v>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5</v>
      </c>
      <c r="B1" s="2" t="s">
        <v>67</v>
      </c>
      <c r="D1" s="2" t="s">
        <v>1</v>
      </c>
      <c r="F1" s="2" t="s">
        <v>196</v>
      </c>
    </row>
    <row r="2" spans="1:6">
      <c r="B2" s="2" t="s">
        <v>2</v>
      </c>
      <c r="C2" s="2" t="s">
        <v>68</v>
      </c>
      <c r="D2" s="2" t="s">
        <v>2</v>
      </c>
      <c r="E2" s="2" t="s">
        <v>68</v>
      </c>
      <c r="F2" s="2" t="s">
        <v>25</v>
      </c>
    </row>
    <row r="3" spans="1:6">
      <c r="A3" s="3" t="s">
        <v>106</v>
      </c>
    </row>
    <row r="4" spans="1:6">
      <c r="A4" s="4" t="s">
        <v>78</v>
      </c>
      <c r="B4" s="7" t="n">
        <v>-8946</v>
      </c>
      <c r="C4" s="7" t="n">
        <v>-3766</v>
      </c>
      <c r="D4" s="7" t="n">
        <v>-17008</v>
      </c>
      <c r="E4" s="7" t="n">
        <v>-9121</v>
      </c>
      <c r="F4" s="7" t="n">
        <v>-13700</v>
      </c>
    </row>
    <row r="5" spans="1:6">
      <c r="A5" s="4" t="s">
        <v>49</v>
      </c>
      <c r="B5" s="7" t="n">
        <v>-76179</v>
      </c>
      <c r="D5" s="7" t="n">
        <v>-76179</v>
      </c>
      <c r="F5" s="7" t="n">
        <v>-591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97</v>
      </c>
      <c r="B1" s="2" t="s">
        <v>2</v>
      </c>
      <c r="C1" s="2" t="s">
        <v>25</v>
      </c>
    </row>
    <row r="2" spans="1:3">
      <c r="A2" s="3" t="s">
        <v>198</v>
      </c>
    </row>
    <row r="3" spans="1:3">
      <c r="A3" s="4" t="s">
        <v>143</v>
      </c>
      <c r="B3" s="7" t="n">
        <v>371</v>
      </c>
      <c r="C3" s="7" t="n">
        <v>371</v>
      </c>
    </row>
    <row r="4" spans="1:3">
      <c r="A4" s="4" t="s">
        <v>199</v>
      </c>
      <c r="B4" s="4" t="s">
        <v>200</v>
      </c>
      <c r="C4" s="4" t="s">
        <v>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145</v>
      </c>
    </row>
    <row r="3" spans="1:3">
      <c r="A3" s="4" t="s">
        <v>202</v>
      </c>
      <c r="B3" s="7" t="n">
        <v>2912</v>
      </c>
      <c r="C3" s="7" t="n">
        <v>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7</v>
      </c>
      <c r="D1" s="2" t="s">
        <v>1</v>
      </c>
    </row>
    <row r="2" spans="1:5">
      <c r="B2" s="2" t="s">
        <v>2</v>
      </c>
      <c r="C2" s="2" t="s">
        <v>68</v>
      </c>
      <c r="D2" s="2" t="s">
        <v>2</v>
      </c>
      <c r="E2" s="2" t="s">
        <v>68</v>
      </c>
    </row>
    <row r="3" spans="1:5">
      <c r="A3" s="3" t="s">
        <v>204</v>
      </c>
    </row>
    <row r="4" spans="1:5">
      <c r="A4" s="4" t="s">
        <v>204</v>
      </c>
      <c r="B4" s="5" t="n">
        <v>19461792</v>
      </c>
      <c r="C4" s="5" t="n">
        <v>18599692</v>
      </c>
      <c r="D4" s="5" t="n">
        <v>19461792</v>
      </c>
      <c r="E4" s="5" t="n">
        <v>18599692</v>
      </c>
    </row>
    <row r="5" spans="1:5">
      <c r="A5" s="4" t="s">
        <v>52</v>
      </c>
    </row>
    <row r="6" spans="1:5">
      <c r="A6" s="3" t="s">
        <v>204</v>
      </c>
    </row>
    <row r="7" spans="1:5">
      <c r="A7" s="4" t="s">
        <v>204</v>
      </c>
      <c r="B7" s="5" t="n">
        <v>5574467</v>
      </c>
      <c r="C7" s="5" t="n">
        <v>5574467</v>
      </c>
      <c r="D7" s="5" t="n">
        <v>5574467</v>
      </c>
      <c r="E7" s="5" t="n">
        <v>5574467</v>
      </c>
    </row>
    <row r="8" spans="1:5">
      <c r="A8" s="4" t="s">
        <v>54</v>
      </c>
    </row>
    <row r="9" spans="1:5">
      <c r="A9" s="3" t="s">
        <v>204</v>
      </c>
    </row>
    <row r="10" spans="1:5">
      <c r="A10" s="4" t="s">
        <v>204</v>
      </c>
      <c r="B10" s="5" t="n">
        <v>7319307</v>
      </c>
      <c r="C10" s="5" t="n">
        <v>7319307</v>
      </c>
      <c r="D10" s="5" t="n">
        <v>7319307</v>
      </c>
      <c r="E10" s="5" t="n">
        <v>7319307</v>
      </c>
    </row>
    <row r="11" spans="1:5">
      <c r="A11" s="4" t="s">
        <v>55</v>
      </c>
    </row>
    <row r="12" spans="1:5">
      <c r="A12" s="3" t="s">
        <v>204</v>
      </c>
    </row>
    <row r="13" spans="1:5">
      <c r="A13" s="4" t="s">
        <v>204</v>
      </c>
      <c r="B13" s="5" t="n">
        <v>3260897</v>
      </c>
      <c r="C13" s="5" t="n">
        <v>3260897</v>
      </c>
      <c r="D13" s="5" t="n">
        <v>3260897</v>
      </c>
      <c r="E13" s="5" t="n">
        <v>3260897</v>
      </c>
    </row>
    <row r="14" spans="1:5">
      <c r="A14" s="4" t="s">
        <v>205</v>
      </c>
    </row>
    <row r="15" spans="1:5">
      <c r="A15" s="3" t="s">
        <v>204</v>
      </c>
    </row>
    <row r="16" spans="1:5">
      <c r="A16" s="4" t="s">
        <v>204</v>
      </c>
      <c r="B16" s="5" t="n">
        <v>129491</v>
      </c>
      <c r="C16" s="5" t="n">
        <v>129491</v>
      </c>
      <c r="D16" s="5" t="n">
        <v>129491</v>
      </c>
      <c r="E16" s="5" t="n">
        <v>129491</v>
      </c>
    </row>
    <row r="17" spans="1:5">
      <c r="A17" s="4" t="s">
        <v>206</v>
      </c>
    </row>
    <row r="18" spans="1:5">
      <c r="A18" s="3" t="s">
        <v>204</v>
      </c>
    </row>
    <row r="19" spans="1:5">
      <c r="A19" s="4" t="s">
        <v>204</v>
      </c>
      <c r="B19" s="5" t="n">
        <v>3177630</v>
      </c>
      <c r="C19" s="5" t="n">
        <v>2315530</v>
      </c>
      <c r="D19" s="5" t="n">
        <v>3177630</v>
      </c>
      <c r="E19" s="5" t="n">
        <v>23155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5" t="n">
        <v>96500000</v>
      </c>
      <c r="C3" s="5" t="n">
        <v>95000000</v>
      </c>
    </row>
    <row r="4" spans="1:3">
      <c r="A4" s="4" t="s">
        <v>59</v>
      </c>
      <c r="B4" s="5" t="n">
        <v>1490950</v>
      </c>
      <c r="C4" s="5" t="n">
        <v>1294352</v>
      </c>
    </row>
    <row r="5" spans="1:3">
      <c r="A5" s="4" t="s">
        <v>60</v>
      </c>
      <c r="B5" s="5" t="n">
        <v>1490950</v>
      </c>
      <c r="C5" s="5" t="n">
        <v>1294352</v>
      </c>
    </row>
    <row r="6" spans="1:3">
      <c r="A6" s="4" t="s">
        <v>52</v>
      </c>
    </row>
    <row r="7" spans="1:3">
      <c r="A7" s="4" t="s">
        <v>61</v>
      </c>
      <c r="B7" s="8" t="n">
        <v>0.0001</v>
      </c>
      <c r="C7" s="8" t="n">
        <v>0.0001</v>
      </c>
    </row>
    <row r="8" spans="1:3">
      <c r="A8" s="4" t="s">
        <v>62</v>
      </c>
      <c r="B8" s="5" t="n">
        <v>25085153</v>
      </c>
      <c r="C8" s="5" t="n">
        <v>25085153</v>
      </c>
    </row>
    <row r="9" spans="1:3">
      <c r="A9" s="4" t="s">
        <v>63</v>
      </c>
      <c r="B9" s="5" t="n">
        <v>25085153</v>
      </c>
      <c r="C9" s="5" t="n">
        <v>25085153</v>
      </c>
    </row>
    <row r="10" spans="1:3">
      <c r="A10" s="4" t="s">
        <v>64</v>
      </c>
      <c r="B10" s="5" t="n">
        <v>25085153</v>
      </c>
      <c r="C10" s="5" t="n">
        <v>25085153</v>
      </c>
    </row>
    <row r="11" spans="1:3">
      <c r="A11" s="4" t="s">
        <v>65</v>
      </c>
      <c r="B11" s="7" t="n">
        <v>26999</v>
      </c>
    </row>
    <row r="12" spans="1:3">
      <c r="A12" s="4" t="s">
        <v>54</v>
      </c>
    </row>
    <row r="13" spans="1:3">
      <c r="A13" s="4" t="s">
        <v>61</v>
      </c>
      <c r="B13" s="8" t="n">
        <v>0.0001</v>
      </c>
      <c r="C13" s="8" t="n">
        <v>0.0001</v>
      </c>
    </row>
    <row r="14" spans="1:3">
      <c r="A14" s="4" t="s">
        <v>62</v>
      </c>
      <c r="B14" s="5" t="n">
        <v>32936919</v>
      </c>
      <c r="C14" s="5" t="n">
        <v>32936919</v>
      </c>
    </row>
    <row r="15" spans="1:3">
      <c r="A15" s="4" t="s">
        <v>63</v>
      </c>
      <c r="B15" s="5" t="n">
        <v>32936919</v>
      </c>
      <c r="C15" s="5" t="n">
        <v>32936919</v>
      </c>
    </row>
    <row r="16" spans="1:3">
      <c r="A16" s="4" t="s">
        <v>64</v>
      </c>
      <c r="B16" s="5" t="n">
        <v>32936919</v>
      </c>
      <c r="C16" s="5" t="n">
        <v>32936919</v>
      </c>
    </row>
    <row r="17" spans="1:3">
      <c r="A17" s="4" t="s">
        <v>65</v>
      </c>
      <c r="B17" s="7" t="n">
        <v>35450</v>
      </c>
    </row>
    <row r="18" spans="1:3">
      <c r="A18" s="4" t="s">
        <v>55</v>
      </c>
    </row>
    <row r="19" spans="1:3">
      <c r="A19" s="4" t="s">
        <v>61</v>
      </c>
      <c r="B19" s="8" t="n">
        <v>0.0001</v>
      </c>
      <c r="C19" s="8" t="n">
        <v>0.0001</v>
      </c>
    </row>
    <row r="20" spans="1:3">
      <c r="A20" s="4" t="s">
        <v>62</v>
      </c>
      <c r="B20" s="5" t="n">
        <v>14674062</v>
      </c>
      <c r="C20" s="5" t="n">
        <v>14674062</v>
      </c>
    </row>
    <row r="21" spans="1:3">
      <c r="A21" s="4" t="s">
        <v>63</v>
      </c>
      <c r="B21" s="5" t="n">
        <v>14674062</v>
      </c>
      <c r="C21" s="5" t="n">
        <v>14674062</v>
      </c>
    </row>
    <row r="22" spans="1:3">
      <c r="A22" s="4" t="s">
        <v>64</v>
      </c>
      <c r="B22" s="5" t="n">
        <v>14674062</v>
      </c>
      <c r="C22" s="5" t="n">
        <v>14674062</v>
      </c>
    </row>
    <row r="23" spans="1:3">
      <c r="A23" s="4" t="s">
        <v>65</v>
      </c>
      <c r="B23" s="7" t="n">
        <v>33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 customWidth="1" max="5" min="5" width="21"/>
    <col customWidth="1" max="6" min="6" width="21"/>
    <col customWidth="1" max="7" min="7" width="25"/>
  </cols>
  <sheetData>
    <row r="1" spans="1:7">
      <c r="A1" s="1" t="s">
        <v>207</v>
      </c>
      <c r="B1" s="2" t="s">
        <v>208</v>
      </c>
      <c r="E1" s="2" t="s">
        <v>209</v>
      </c>
      <c r="F1" s="2" t="s">
        <v>196</v>
      </c>
    </row>
    <row r="2" spans="1:7">
      <c r="B2" s="2" t="s">
        <v>210</v>
      </c>
      <c r="C2" s="2" t="s">
        <v>211</v>
      </c>
      <c r="D2" s="2" t="s">
        <v>212</v>
      </c>
      <c r="E2" s="2" t="s">
        <v>213</v>
      </c>
      <c r="F2" s="2" t="s">
        <v>213</v>
      </c>
      <c r="G2" s="2" t="s">
        <v>214</v>
      </c>
    </row>
    <row r="3" spans="1:7">
      <c r="A3" s="4" t="s">
        <v>215</v>
      </c>
    </row>
    <row r="4" spans="1:7">
      <c r="A4" s="3" t="s">
        <v>110</v>
      </c>
    </row>
    <row r="5" spans="1:7">
      <c r="A5" s="4" t="s">
        <v>216</v>
      </c>
      <c r="B5" s="5" t="n">
        <v>7</v>
      </c>
    </row>
    <row r="6" spans="1:7">
      <c r="A6" s="4" t="s">
        <v>217</v>
      </c>
      <c r="G6" s="5" t="n">
        <v>4</v>
      </c>
    </row>
    <row r="7" spans="1:7">
      <c r="A7" s="4" t="s">
        <v>218</v>
      </c>
      <c r="G7" s="7" t="n">
        <v>1300</v>
      </c>
    </row>
    <row r="8" spans="1:7">
      <c r="A8" s="4" t="s">
        <v>219</v>
      </c>
      <c r="G8" s="5" t="n">
        <v>3</v>
      </c>
    </row>
    <row r="9" spans="1:7">
      <c r="A9" s="4" t="s">
        <v>220</v>
      </c>
      <c r="G9" s="5" t="n">
        <v>2</v>
      </c>
    </row>
    <row r="10" spans="1:7">
      <c r="A10" s="4" t="s">
        <v>221</v>
      </c>
      <c r="G10" s="7" t="n">
        <v>1063300</v>
      </c>
    </row>
    <row r="11" spans="1:7">
      <c r="A11" s="4" t="s">
        <v>222</v>
      </c>
      <c r="G11" s="5" t="n">
        <v>107800</v>
      </c>
    </row>
    <row r="12" spans="1:7">
      <c r="A12" s="4" t="s">
        <v>223</v>
      </c>
      <c r="G12" s="5" t="n">
        <v>325000</v>
      </c>
    </row>
    <row r="13" spans="1:7">
      <c r="A13" s="4" t="s">
        <v>224</v>
      </c>
      <c r="G13" s="5" t="n">
        <v>630500</v>
      </c>
    </row>
    <row r="14" spans="1:7">
      <c r="A14" s="4" t="s">
        <v>225</v>
      </c>
      <c r="G14" s="5" t="n">
        <v>136000</v>
      </c>
    </row>
    <row r="15" spans="1:7">
      <c r="A15" s="4" t="s">
        <v>226</v>
      </c>
      <c r="G15" s="7" t="n">
        <v>158300</v>
      </c>
    </row>
    <row r="16" spans="1:7">
      <c r="A16" s="4" t="s">
        <v>227</v>
      </c>
      <c r="G16" s="5" t="n">
        <v>4</v>
      </c>
    </row>
    <row r="17" spans="1:7">
      <c r="A17" s="4" t="s">
        <v>228</v>
      </c>
      <c r="G17" s="5" t="n">
        <v>6</v>
      </c>
    </row>
    <row r="18" spans="1:7">
      <c r="A18" s="4" t="s">
        <v>229</v>
      </c>
      <c r="G18" s="5" t="n">
        <v>3</v>
      </c>
    </row>
    <row r="19" spans="1:7">
      <c r="A19" s="4" t="s">
        <v>230</v>
      </c>
      <c r="G19" s="7" t="n">
        <v>500</v>
      </c>
    </row>
    <row r="20" spans="1:7">
      <c r="A20" s="4" t="s">
        <v>231</v>
      </c>
    </row>
    <row r="21" spans="1:7">
      <c r="A21" s="3" t="s">
        <v>110</v>
      </c>
    </row>
    <row r="22" spans="1:7">
      <c r="A22" s="4" t="s">
        <v>232</v>
      </c>
      <c r="G22" s="5" t="n">
        <v>6</v>
      </c>
    </row>
    <row r="23" spans="1:7">
      <c r="A23" s="4" t="s">
        <v>233</v>
      </c>
    </row>
    <row r="24" spans="1:7">
      <c r="A24" s="3" t="s">
        <v>110</v>
      </c>
    </row>
    <row r="25" spans="1:7">
      <c r="A25" s="4" t="s">
        <v>232</v>
      </c>
      <c r="G25" s="5" t="n">
        <v>8</v>
      </c>
    </row>
    <row r="26" spans="1:7">
      <c r="A26" s="4" t="s">
        <v>234</v>
      </c>
    </row>
    <row r="27" spans="1:7">
      <c r="A27" s="3" t="s">
        <v>110</v>
      </c>
    </row>
    <row r="28" spans="1:7">
      <c r="A28" s="4" t="s">
        <v>216</v>
      </c>
      <c r="D28" s="5" t="n">
        <v>2</v>
      </c>
    </row>
    <row r="29" spans="1:7">
      <c r="A29" s="4" t="s">
        <v>235</v>
      </c>
      <c r="D29" s="7" t="n">
        <v>500</v>
      </c>
    </row>
    <row r="30" spans="1:7">
      <c r="A30" s="4" t="s">
        <v>236</v>
      </c>
      <c r="D30" s="5" t="n">
        <v>1300</v>
      </c>
    </row>
    <row r="31" spans="1:7">
      <c r="A31" s="4" t="s">
        <v>237</v>
      </c>
      <c r="D31" s="5" t="n">
        <v>1150</v>
      </c>
    </row>
    <row r="32" spans="1:7">
      <c r="A32" s="4" t="s">
        <v>238</v>
      </c>
      <c r="D32" s="5" t="n">
        <v>500</v>
      </c>
    </row>
    <row r="33" spans="1:7">
      <c r="A33" s="4" t="s">
        <v>239</v>
      </c>
      <c r="D33" s="5" t="n">
        <v>650</v>
      </c>
      <c r="E33" s="7" t="n">
        <v>650</v>
      </c>
    </row>
    <row r="34" spans="1:7">
      <c r="A34" s="4" t="s">
        <v>236</v>
      </c>
      <c r="D34" s="7" t="n">
        <v>1300</v>
      </c>
    </row>
    <row r="35" spans="1:7">
      <c r="A35" s="4" t="s">
        <v>240</v>
      </c>
      <c r="E35" s="7" t="n">
        <v>500</v>
      </c>
      <c r="F35" s="7" t="n">
        <v>500</v>
      </c>
    </row>
    <row r="36" spans="1:7">
      <c r="A36" s="4" t="s">
        <v>241</v>
      </c>
    </row>
    <row r="37" spans="1:7">
      <c r="A37" s="3" t="s">
        <v>110</v>
      </c>
    </row>
    <row r="38" spans="1:7">
      <c r="A38" s="4" t="s">
        <v>216</v>
      </c>
      <c r="C38" s="5" t="n">
        <v>2</v>
      </c>
    </row>
    <row r="39" spans="1:7">
      <c r="A39" s="4" t="s">
        <v>237</v>
      </c>
      <c r="C39" s="7" t="n">
        <v>9000</v>
      </c>
    </row>
    <row r="40" spans="1:7">
      <c r="A40" s="4" t="s">
        <v>242</v>
      </c>
      <c r="C40" s="7" t="n">
        <v>500</v>
      </c>
    </row>
    <row r="41" spans="1:7">
      <c r="A41" s="4" t="s">
        <v>243</v>
      </c>
    </row>
    <row r="42" spans="1:7">
      <c r="A42" s="3" t="s">
        <v>110</v>
      </c>
    </row>
    <row r="43" spans="1:7">
      <c r="A43" s="4" t="s">
        <v>216</v>
      </c>
      <c r="B43" s="5" t="n">
        <v>3</v>
      </c>
    </row>
    <row r="44" spans="1:7">
      <c r="A44" s="4" t="s">
        <v>237</v>
      </c>
      <c r="B44" s="7" t="n">
        <v>13500</v>
      </c>
    </row>
    <row r="45" spans="1:7">
      <c r="A45" s="4" t="s">
        <v>244</v>
      </c>
      <c r="B45" s="5" t="n">
        <v>1</v>
      </c>
    </row>
    <row r="46" spans="1:7">
      <c r="A46" s="4" t="s">
        <v>245</v>
      </c>
      <c r="B46" s="7" t="n">
        <v>15000</v>
      </c>
    </row>
    <row r="47" spans="1:7">
      <c r="A47" s="4" t="s">
        <v>246</v>
      </c>
      <c r="B47" s="4" t="s">
        <v>247</v>
      </c>
    </row>
    <row r="48" spans="1:7">
      <c r="A48" s="4" t="s">
        <v>248</v>
      </c>
      <c r="B48" s="4" t="s">
        <v>247</v>
      </c>
    </row>
    <row r="49" spans="1:7">
      <c r="A49" s="4" t="s">
        <v>249</v>
      </c>
      <c r="B49" s="4" t="s">
        <v>250</v>
      </c>
    </row>
    <row r="50" spans="1:7">
      <c r="A50" s="4" t="s">
        <v>251</v>
      </c>
      <c r="B50" s="4" t="s">
        <v>252</v>
      </c>
    </row>
    <row r="51" spans="1:7">
      <c r="A51" s="4" t="s">
        <v>253</v>
      </c>
      <c r="B51" s="4" t="s">
        <v>25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255</v>
      </c>
      <c r="B1" s="2" t="s">
        <v>256</v>
      </c>
      <c r="C1" s="2" t="s">
        <v>257</v>
      </c>
      <c r="D1" s="2" t="s">
        <v>258</v>
      </c>
      <c r="E1" s="2" t="s">
        <v>259</v>
      </c>
      <c r="F1" s="2" t="s">
        <v>260</v>
      </c>
      <c r="G1" s="2" t="s">
        <v>258</v>
      </c>
    </row>
    <row r="2" spans="1:7">
      <c r="A2" s="4" t="s">
        <v>55</v>
      </c>
    </row>
    <row r="3" spans="1:7">
      <c r="A3" s="3" t="s">
        <v>110</v>
      </c>
    </row>
    <row r="4" spans="1:7">
      <c r="A4" s="4" t="s">
        <v>261</v>
      </c>
      <c r="D4" s="7" t="n">
        <v>32882</v>
      </c>
      <c r="G4" s="7" t="n">
        <v>32923</v>
      </c>
    </row>
    <row r="5" spans="1:7">
      <c r="A5" s="4" t="s">
        <v>262</v>
      </c>
    </row>
    <row r="6" spans="1:7">
      <c r="A6" s="3" t="s">
        <v>110</v>
      </c>
    </row>
    <row r="7" spans="1:7">
      <c r="A7" s="4" t="s">
        <v>237</v>
      </c>
      <c r="E7" s="7" t="n">
        <v>26500</v>
      </c>
    </row>
    <row r="8" spans="1:7">
      <c r="A8" s="4" t="s">
        <v>263</v>
      </c>
      <c r="E8" s="5" t="n">
        <v>20000</v>
      </c>
    </row>
    <row r="9" spans="1:7">
      <c r="A9" s="4" t="s">
        <v>264</v>
      </c>
      <c r="C9" s="7" t="n">
        <v>20000</v>
      </c>
    </row>
    <row r="10" spans="1:7">
      <c r="A10" s="4" t="s">
        <v>265</v>
      </c>
      <c r="E10" s="5" t="n">
        <v>288000</v>
      </c>
    </row>
    <row r="11" spans="1:7">
      <c r="A11" s="4" t="s">
        <v>222</v>
      </c>
      <c r="E11" s="5" t="n">
        <v>87000</v>
      </c>
    </row>
    <row r="12" spans="1:7">
      <c r="A12" s="4" t="s">
        <v>223</v>
      </c>
      <c r="E12" s="5" t="n">
        <v>128000</v>
      </c>
    </row>
    <row r="13" spans="1:7">
      <c r="A13" s="4" t="s">
        <v>224</v>
      </c>
      <c r="E13" s="7" t="n">
        <v>73000</v>
      </c>
    </row>
    <row r="14" spans="1:7">
      <c r="A14" s="4" t="s">
        <v>266</v>
      </c>
      <c r="E14" s="5" t="n">
        <v>9</v>
      </c>
    </row>
    <row r="15" spans="1:7">
      <c r="A15" s="4" t="s">
        <v>267</v>
      </c>
      <c r="E15" s="5" t="n">
        <v>4</v>
      </c>
    </row>
    <row r="16" spans="1:7">
      <c r="A16" s="4" t="s">
        <v>268</v>
      </c>
      <c r="E16" s="5" t="n">
        <v>1</v>
      </c>
    </row>
    <row r="17" spans="1:7">
      <c r="A17" s="4" t="s">
        <v>228</v>
      </c>
      <c r="E17" s="5" t="n">
        <v>3</v>
      </c>
    </row>
    <row r="18" spans="1:7">
      <c r="A18" s="4" t="s">
        <v>230</v>
      </c>
      <c r="F18" s="7" t="n">
        <v>12000</v>
      </c>
    </row>
    <row r="19" spans="1:7">
      <c r="A19" s="4" t="s">
        <v>269</v>
      </c>
      <c r="E19" s="4" t="s">
        <v>270</v>
      </c>
    </row>
    <row r="20" spans="1:7">
      <c r="A20" s="4" t="s">
        <v>271</v>
      </c>
      <c r="E20" s="4" t="s">
        <v>272</v>
      </c>
    </row>
    <row r="21" spans="1:7">
      <c r="A21" s="4" t="s">
        <v>273</v>
      </c>
    </row>
    <row r="22" spans="1:7">
      <c r="A22" s="3" t="s">
        <v>110</v>
      </c>
    </row>
    <row r="23" spans="1:7">
      <c r="A23" s="4" t="s">
        <v>274</v>
      </c>
      <c r="E23" s="5" t="n">
        <v>14</v>
      </c>
    </row>
    <row r="24" spans="1:7">
      <c r="A24" s="4" t="s">
        <v>275</v>
      </c>
    </row>
    <row r="25" spans="1:7">
      <c r="A25" s="3" t="s">
        <v>110</v>
      </c>
    </row>
    <row r="26" spans="1:7">
      <c r="A26" s="4" t="s">
        <v>276</v>
      </c>
      <c r="E26" s="5" t="n">
        <v>2</v>
      </c>
    </row>
    <row r="27" spans="1:7">
      <c r="A27" s="4" t="s">
        <v>277</v>
      </c>
    </row>
    <row r="28" spans="1:7">
      <c r="A28" s="3" t="s">
        <v>110</v>
      </c>
    </row>
    <row r="29" spans="1:7">
      <c r="A29" s="4" t="s">
        <v>278</v>
      </c>
      <c r="E29" s="7" t="n">
        <v>20000</v>
      </c>
    </row>
    <row r="30" spans="1:7">
      <c r="A30" s="4" t="s">
        <v>279</v>
      </c>
    </row>
    <row r="31" spans="1:7">
      <c r="A31" s="3" t="s">
        <v>110</v>
      </c>
    </row>
    <row r="32" spans="1:7">
      <c r="A32" s="4" t="s">
        <v>280</v>
      </c>
      <c r="E32" s="5" t="n">
        <v>4</v>
      </c>
    </row>
    <row r="33" spans="1:7">
      <c r="A33" s="4" t="s">
        <v>281</v>
      </c>
    </row>
    <row r="34" spans="1:7">
      <c r="A34" s="3" t="s">
        <v>110</v>
      </c>
    </row>
    <row r="35" spans="1:7">
      <c r="A35" s="4" t="s">
        <v>261</v>
      </c>
      <c r="D35" s="7" t="n">
        <v>10000</v>
      </c>
      <c r="F35" s="7" t="n">
        <v>10000</v>
      </c>
    </row>
    <row r="36" spans="1:7">
      <c r="A36" s="4" t="s">
        <v>282</v>
      </c>
    </row>
    <row r="37" spans="1:7">
      <c r="A37" s="3" t="s">
        <v>110</v>
      </c>
    </row>
    <row r="38" spans="1:7">
      <c r="A38" s="4" t="s">
        <v>283</v>
      </c>
      <c r="B38"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84</v>
      </c>
      <c r="B1" s="2" t="s">
        <v>208</v>
      </c>
      <c r="C1" s="2" t="s">
        <v>209</v>
      </c>
      <c r="D1" s="2" t="s">
        <v>196</v>
      </c>
    </row>
    <row r="2" spans="1:4">
      <c r="B2" s="2" t="s">
        <v>212</v>
      </c>
      <c r="C2" s="2" t="s">
        <v>213</v>
      </c>
      <c r="D2" s="2" t="s">
        <v>213</v>
      </c>
    </row>
    <row r="3" spans="1:4">
      <c r="A3" s="3" t="s">
        <v>285</v>
      </c>
    </row>
    <row r="4" spans="1:4">
      <c r="A4" s="4" t="s">
        <v>286</v>
      </c>
      <c r="B4" s="4" t="s">
        <v>247</v>
      </c>
    </row>
    <row r="5" spans="1:4">
      <c r="A5" s="4" t="s">
        <v>236</v>
      </c>
      <c r="B5" s="7" t="n">
        <v>1300</v>
      </c>
    </row>
    <row r="6" spans="1:4">
      <c r="A6" s="4" t="s">
        <v>287</v>
      </c>
      <c r="B6" s="5" t="n">
        <v>0</v>
      </c>
    </row>
    <row r="7" spans="1:4">
      <c r="A7" s="4" t="s">
        <v>288</v>
      </c>
      <c r="B7" s="5" t="n">
        <v>4500</v>
      </c>
    </row>
    <row r="8" spans="1:4">
      <c r="A8" s="4" t="s">
        <v>238</v>
      </c>
      <c r="B8" s="5" t="n">
        <v>500</v>
      </c>
    </row>
    <row r="9" spans="1:4">
      <c r="A9" s="4" t="s">
        <v>289</v>
      </c>
      <c r="B9" s="7" t="n">
        <v>2700</v>
      </c>
    </row>
    <row r="10" spans="1:4">
      <c r="A10" s="4" t="s">
        <v>240</v>
      </c>
      <c r="C10" s="7" t="n">
        <v>500</v>
      </c>
      <c r="D10" s="7" t="n">
        <v>500</v>
      </c>
    </row>
    <row r="11" spans="1:4">
      <c r="A11" s="4" t="s">
        <v>290</v>
      </c>
    </row>
    <row r="12" spans="1:4">
      <c r="A12" s="3" t="s">
        <v>285</v>
      </c>
    </row>
    <row r="13" spans="1:4">
      <c r="A13" s="4" t="s">
        <v>291</v>
      </c>
      <c r="B13" s="5" t="n">
        <v>1</v>
      </c>
    </row>
    <row r="14" spans="1:4">
      <c r="A14" s="4" t="s">
        <v>292</v>
      </c>
      <c r="B14" s="7" t="n">
        <v>2790</v>
      </c>
    </row>
    <row r="15" spans="1:4">
      <c r="A15" s="4" t="s">
        <v>293</v>
      </c>
    </row>
    <row r="16" spans="1:4">
      <c r="A16" s="3" t="s">
        <v>285</v>
      </c>
    </row>
    <row r="17" spans="1:4">
      <c r="A17" s="4" t="s">
        <v>292</v>
      </c>
      <c r="B17" s="5" t="n">
        <v>1125</v>
      </c>
    </row>
    <row r="18" spans="1:4">
      <c r="A18" s="4" t="s">
        <v>294</v>
      </c>
    </row>
    <row r="19" spans="1:4">
      <c r="A19" s="3" t="s">
        <v>285</v>
      </c>
    </row>
    <row r="20" spans="1:4">
      <c r="A20" s="4" t="s">
        <v>292</v>
      </c>
      <c r="B20" s="5" t="n">
        <v>450</v>
      </c>
    </row>
    <row r="21" spans="1:4">
      <c r="A21" s="4" t="s">
        <v>295</v>
      </c>
    </row>
    <row r="22" spans="1:4">
      <c r="A22" s="3" t="s">
        <v>285</v>
      </c>
    </row>
    <row r="23" spans="1:4">
      <c r="A23" s="4" t="s">
        <v>292</v>
      </c>
      <c r="B23" s="5" t="n">
        <v>45</v>
      </c>
    </row>
    <row r="24" spans="1:4">
      <c r="A24" s="4" t="s">
        <v>296</v>
      </c>
    </row>
    <row r="25" spans="1:4">
      <c r="A25" s="3" t="s">
        <v>285</v>
      </c>
    </row>
    <row r="26" spans="1:4">
      <c r="A26" s="4" t="s">
        <v>292</v>
      </c>
      <c r="B26" s="7" t="n">
        <v>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08</v>
      </c>
    </row>
    <row r="2" spans="1:2">
      <c r="B2" s="2" t="s">
        <v>298</v>
      </c>
    </row>
    <row r="3" spans="1:2">
      <c r="A3" s="3" t="s">
        <v>285</v>
      </c>
    </row>
    <row r="4" spans="1:2">
      <c r="A4" s="4" t="s">
        <v>299</v>
      </c>
      <c r="B4" s="7" t="n">
        <v>0</v>
      </c>
    </row>
    <row r="5" spans="1:2">
      <c r="A5" s="4" t="s">
        <v>288</v>
      </c>
      <c r="B5" s="5" t="n">
        <v>16697</v>
      </c>
    </row>
    <row r="6" spans="1:2">
      <c r="A6" s="4" t="s">
        <v>237</v>
      </c>
      <c r="B6" s="5" t="n">
        <v>9000</v>
      </c>
    </row>
    <row r="7" spans="1:2">
      <c r="A7" s="4" t="s">
        <v>289</v>
      </c>
      <c r="B7" s="5" t="n">
        <v>5776</v>
      </c>
    </row>
    <row r="8" spans="1:2">
      <c r="A8" s="4" t="s">
        <v>300</v>
      </c>
      <c r="B8" s="5" t="n">
        <v>1921</v>
      </c>
    </row>
    <row r="9" spans="1:2">
      <c r="A9" s="4" t="s">
        <v>301</v>
      </c>
    </row>
    <row r="10" spans="1:2">
      <c r="A10" s="3" t="s">
        <v>285</v>
      </c>
    </row>
    <row r="11" spans="1:2">
      <c r="A11" s="4" t="s">
        <v>292</v>
      </c>
      <c r="B11" s="5" t="n">
        <v>4308</v>
      </c>
    </row>
    <row r="12" spans="1:2">
      <c r="A12" s="4" t="s">
        <v>302</v>
      </c>
    </row>
    <row r="13" spans="1:2">
      <c r="A13" s="3" t="s">
        <v>285</v>
      </c>
    </row>
    <row r="14" spans="1:2">
      <c r="A14" s="4" t="s">
        <v>292</v>
      </c>
      <c r="B14" s="5" t="n">
        <v>1611</v>
      </c>
    </row>
    <row r="15" spans="1:2">
      <c r="A15" s="4" t="s">
        <v>303</v>
      </c>
    </row>
    <row r="16" spans="1:2">
      <c r="A16" s="3" t="s">
        <v>285</v>
      </c>
    </row>
    <row r="17" spans="1:2">
      <c r="A17" s="4" t="s">
        <v>292</v>
      </c>
      <c r="B17" s="5" t="n">
        <v>1611</v>
      </c>
    </row>
    <row r="18" spans="1:2">
      <c r="A18" s="4" t="s">
        <v>304</v>
      </c>
    </row>
    <row r="19" spans="1:2">
      <c r="A19" s="3" t="s">
        <v>285</v>
      </c>
    </row>
    <row r="20" spans="1:2">
      <c r="A20" s="4" t="s">
        <v>292</v>
      </c>
      <c r="B20" s="5" t="n">
        <v>1611</v>
      </c>
    </row>
    <row r="21" spans="1:2">
      <c r="A21" s="4" t="s">
        <v>305</v>
      </c>
    </row>
    <row r="22" spans="1:2">
      <c r="A22" s="3" t="s">
        <v>285</v>
      </c>
    </row>
    <row r="23" spans="1:2">
      <c r="A23" s="4" t="s">
        <v>292</v>
      </c>
      <c r="B23" s="5" t="n">
        <v>388</v>
      </c>
    </row>
    <row r="24" spans="1:2">
      <c r="A24" s="4" t="s">
        <v>306</v>
      </c>
    </row>
    <row r="25" spans="1:2">
      <c r="A25" s="3" t="s">
        <v>285</v>
      </c>
    </row>
    <row r="26" spans="1:2">
      <c r="A26" s="4" t="s">
        <v>292</v>
      </c>
      <c r="B26" s="5" t="n">
        <v>524</v>
      </c>
    </row>
    <row r="27" spans="1:2">
      <c r="A27" s="4" t="s">
        <v>307</v>
      </c>
    </row>
    <row r="28" spans="1:2">
      <c r="A28" s="3" t="s">
        <v>285</v>
      </c>
    </row>
    <row r="29" spans="1:2">
      <c r="A29" s="4" t="s">
        <v>292</v>
      </c>
      <c r="B29" s="5" t="n">
        <v>3105</v>
      </c>
    </row>
    <row r="30" spans="1:2">
      <c r="A30" s="4" t="s">
        <v>308</v>
      </c>
    </row>
    <row r="31" spans="1:2">
      <c r="A31" s="3" t="s">
        <v>285</v>
      </c>
    </row>
    <row r="32" spans="1:2">
      <c r="A32" s="4" t="s">
        <v>292</v>
      </c>
      <c r="B32" s="5" t="n">
        <v>3105</v>
      </c>
    </row>
    <row r="33" spans="1:2">
      <c r="A33" s="4" t="s">
        <v>295</v>
      </c>
    </row>
    <row r="34" spans="1:2">
      <c r="A34" s="3" t="s">
        <v>285</v>
      </c>
    </row>
    <row r="35" spans="1:2">
      <c r="A35" s="4" t="s">
        <v>292</v>
      </c>
      <c r="B35" s="5" t="n">
        <v>262</v>
      </c>
    </row>
    <row r="36" spans="1:2">
      <c r="A36" s="4" t="s">
        <v>296</v>
      </c>
    </row>
    <row r="37" spans="1:2">
      <c r="A37" s="3" t="s">
        <v>285</v>
      </c>
    </row>
    <row r="38" spans="1:2">
      <c r="A38" s="4" t="s">
        <v>292</v>
      </c>
      <c r="B38" s="7" t="n">
        <v>1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9</v>
      </c>
      <c r="B1" s="2" t="s">
        <v>208</v>
      </c>
      <c r="C1" s="2" t="s">
        <v>67</v>
      </c>
      <c r="E1" s="2" t="s">
        <v>1</v>
      </c>
    </row>
    <row r="2" spans="1:6">
      <c r="B2" s="2" t="s">
        <v>310</v>
      </c>
      <c r="C2" s="2" t="s">
        <v>2</v>
      </c>
      <c r="D2" s="2" t="s">
        <v>68</v>
      </c>
      <c r="E2" s="2" t="s">
        <v>2</v>
      </c>
      <c r="F2" s="2" t="s">
        <v>68</v>
      </c>
    </row>
    <row r="3" spans="1:6">
      <c r="A3" s="3" t="s">
        <v>285</v>
      </c>
    </row>
    <row r="4" spans="1:6">
      <c r="A4" s="4" t="s">
        <v>72</v>
      </c>
      <c r="C4" s="7" t="n">
        <v>10627</v>
      </c>
      <c r="D4" s="7" t="n">
        <v>8171</v>
      </c>
      <c r="E4" s="7" t="n">
        <v>20733</v>
      </c>
      <c r="F4" s="7" t="n">
        <v>15607</v>
      </c>
    </row>
    <row r="5" spans="1:6">
      <c r="A5" s="4" t="s">
        <v>311</v>
      </c>
    </row>
    <row r="6" spans="1:6">
      <c r="A6" s="3" t="s">
        <v>285</v>
      </c>
    </row>
    <row r="7" spans="1:6">
      <c r="A7" s="4" t="s">
        <v>288</v>
      </c>
      <c r="B7" s="7" t="n">
        <v>50089</v>
      </c>
    </row>
    <row r="8" spans="1:6">
      <c r="A8" s="4" t="s">
        <v>237</v>
      </c>
      <c r="B8" s="5" t="n">
        <v>13500</v>
      </c>
    </row>
    <row r="9" spans="1:6">
      <c r="A9" s="4" t="s">
        <v>289</v>
      </c>
      <c r="B9" s="5" t="n">
        <v>9515</v>
      </c>
    </row>
    <row r="10" spans="1:6">
      <c r="A10" s="4" t="s">
        <v>300</v>
      </c>
      <c r="B10" s="5" t="n">
        <v>7498</v>
      </c>
    </row>
    <row r="11" spans="1:6">
      <c r="A11" s="4" t="s">
        <v>312</v>
      </c>
      <c r="B11" s="5" t="n">
        <v>13250</v>
      </c>
    </row>
    <row r="12" spans="1:6">
      <c r="A12" s="4" t="s">
        <v>313</v>
      </c>
      <c r="B12" s="5" t="n">
        <v>6326</v>
      </c>
    </row>
    <row r="13" spans="1:6">
      <c r="A13" s="4" t="s">
        <v>314</v>
      </c>
    </row>
    <row r="14" spans="1:6">
      <c r="A14" s="3" t="s">
        <v>285</v>
      </c>
    </row>
    <row r="15" spans="1:6">
      <c r="A15" s="4" t="s">
        <v>292</v>
      </c>
      <c r="B15" s="5" t="n">
        <v>2813</v>
      </c>
    </row>
    <row r="16" spans="1:6">
      <c r="A16" s="4" t="s">
        <v>315</v>
      </c>
    </row>
    <row r="17" spans="1:6">
      <c r="A17" s="3" t="s">
        <v>285</v>
      </c>
    </row>
    <row r="18" spans="1:6">
      <c r="A18" s="4" t="s">
        <v>292</v>
      </c>
      <c r="B18" s="5" t="n">
        <v>851</v>
      </c>
    </row>
    <row r="19" spans="1:6">
      <c r="A19" s="4" t="s">
        <v>316</v>
      </c>
    </row>
    <row r="20" spans="1:6">
      <c r="A20" s="3" t="s">
        <v>285</v>
      </c>
    </row>
    <row r="21" spans="1:6">
      <c r="A21" s="4" t="s">
        <v>292</v>
      </c>
      <c r="B21" s="5" t="n">
        <v>345</v>
      </c>
    </row>
    <row r="22" spans="1:6">
      <c r="A22" s="4" t="s">
        <v>317</v>
      </c>
    </row>
    <row r="23" spans="1:6">
      <c r="A23" s="3" t="s">
        <v>285</v>
      </c>
    </row>
    <row r="24" spans="1:6">
      <c r="A24" s="4" t="s">
        <v>292</v>
      </c>
      <c r="B24" s="5" t="n">
        <v>2839</v>
      </c>
    </row>
    <row r="25" spans="1:6">
      <c r="A25" s="4" t="s">
        <v>318</v>
      </c>
    </row>
    <row r="26" spans="1:6">
      <c r="A26" s="3" t="s">
        <v>285</v>
      </c>
    </row>
    <row r="27" spans="1:6">
      <c r="A27" s="4" t="s">
        <v>292</v>
      </c>
      <c r="B27" s="5" t="n">
        <v>3107</v>
      </c>
    </row>
    <row r="28" spans="1:6">
      <c r="A28" s="4" t="s">
        <v>319</v>
      </c>
    </row>
    <row r="29" spans="1:6">
      <c r="A29" s="3" t="s">
        <v>285</v>
      </c>
    </row>
    <row r="30" spans="1:6">
      <c r="A30" s="4" t="s">
        <v>292</v>
      </c>
      <c r="B30" s="5" t="n">
        <v>3107</v>
      </c>
    </row>
    <row r="31" spans="1:6">
      <c r="A31" s="4" t="s">
        <v>320</v>
      </c>
    </row>
    <row r="32" spans="1:6">
      <c r="A32" s="3" t="s">
        <v>285</v>
      </c>
    </row>
    <row r="33" spans="1:6">
      <c r="A33" s="4" t="s">
        <v>292</v>
      </c>
      <c r="B33" s="5" t="n">
        <v>3107</v>
      </c>
    </row>
    <row r="34" spans="1:6">
      <c r="A34" s="4" t="s">
        <v>321</v>
      </c>
    </row>
    <row r="35" spans="1:6">
      <c r="A35" s="3" t="s">
        <v>285</v>
      </c>
    </row>
    <row r="36" spans="1:6">
      <c r="A36" s="4" t="s">
        <v>292</v>
      </c>
      <c r="B36" s="5" t="n">
        <v>3107</v>
      </c>
    </row>
    <row r="37" spans="1:6">
      <c r="A37" s="4" t="s">
        <v>322</v>
      </c>
    </row>
    <row r="38" spans="1:6">
      <c r="A38" s="3" t="s">
        <v>285</v>
      </c>
    </row>
    <row r="39" spans="1:6">
      <c r="A39" s="4" t="s">
        <v>292</v>
      </c>
      <c r="B39" s="5" t="n">
        <v>2301</v>
      </c>
    </row>
    <row r="40" spans="1:6">
      <c r="A40" s="4" t="s">
        <v>323</v>
      </c>
    </row>
    <row r="41" spans="1:6">
      <c r="A41" s="3" t="s">
        <v>285</v>
      </c>
    </row>
    <row r="42" spans="1:6">
      <c r="A42" s="4" t="s">
        <v>292</v>
      </c>
      <c r="B42" s="5" t="n">
        <v>2045</v>
      </c>
    </row>
    <row r="43" spans="1:6">
      <c r="A43" s="4" t="s">
        <v>324</v>
      </c>
    </row>
    <row r="44" spans="1:6">
      <c r="A44" s="3" t="s">
        <v>285</v>
      </c>
    </row>
    <row r="45" spans="1:6">
      <c r="A45" s="4" t="s">
        <v>292</v>
      </c>
      <c r="B45" s="5" t="n">
        <v>1151</v>
      </c>
    </row>
    <row r="46" spans="1:6">
      <c r="A46" s="4" t="s">
        <v>325</v>
      </c>
    </row>
    <row r="47" spans="1:6">
      <c r="A47" s="3" t="s">
        <v>285</v>
      </c>
    </row>
    <row r="48" spans="1:6">
      <c r="A48" s="4" t="s">
        <v>292</v>
      </c>
      <c r="B48" s="5" t="n">
        <v>98</v>
      </c>
    </row>
    <row r="49" spans="1:6">
      <c r="A49" s="4" t="s">
        <v>326</v>
      </c>
    </row>
    <row r="50" spans="1:6">
      <c r="A50" s="3" t="s">
        <v>285</v>
      </c>
    </row>
    <row r="51" spans="1:6">
      <c r="A51" s="4" t="s">
        <v>292</v>
      </c>
      <c r="B51" s="5" t="n">
        <v>24920</v>
      </c>
    </row>
    <row r="52" spans="1:6">
      <c r="A52" s="4" t="s">
        <v>327</v>
      </c>
    </row>
    <row r="53" spans="1:6">
      <c r="A53" s="3" t="s">
        <v>285</v>
      </c>
    </row>
    <row r="54" spans="1:6">
      <c r="A54" s="4" t="s">
        <v>292</v>
      </c>
      <c r="B54" s="5" t="n">
        <v>298</v>
      </c>
    </row>
    <row r="55" spans="1:6">
      <c r="A55" s="4" t="s">
        <v>262</v>
      </c>
    </row>
    <row r="56" spans="1:6">
      <c r="A56" s="3" t="s">
        <v>285</v>
      </c>
    </row>
    <row r="57" spans="1:6">
      <c r="A57" s="4" t="s">
        <v>72</v>
      </c>
      <c r="C57" s="7" t="n">
        <v>501</v>
      </c>
      <c r="D57" s="7" t="n">
        <v>157</v>
      </c>
      <c r="E57" s="7" t="n">
        <v>795</v>
      </c>
      <c r="F57" s="7" t="n">
        <v>157</v>
      </c>
    </row>
    <row r="58" spans="1:6">
      <c r="A58" s="4" t="s">
        <v>237</v>
      </c>
      <c r="B58" s="7" t="n">
        <v>265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28</v>
      </c>
      <c r="B1" s="2" t="s">
        <v>208</v>
      </c>
      <c r="C1" s="2" t="s">
        <v>67</v>
      </c>
      <c r="E1" s="2" t="s">
        <v>1</v>
      </c>
    </row>
    <row r="2" spans="1:8">
      <c r="B2" s="2" t="s">
        <v>329</v>
      </c>
      <c r="C2" s="2" t="s">
        <v>2</v>
      </c>
      <c r="D2" s="2" t="s">
        <v>68</v>
      </c>
      <c r="E2" s="2" t="s">
        <v>2</v>
      </c>
      <c r="F2" s="2" t="s">
        <v>68</v>
      </c>
      <c r="G2" s="2" t="s">
        <v>25</v>
      </c>
      <c r="H2" s="2" t="s">
        <v>310</v>
      </c>
    </row>
    <row r="3" spans="1:8">
      <c r="A3" s="3" t="s">
        <v>285</v>
      </c>
    </row>
    <row r="4" spans="1:8">
      <c r="A4" s="4" t="s">
        <v>70</v>
      </c>
      <c r="C4" s="7" t="n">
        <v>3727</v>
      </c>
      <c r="D4" s="7" t="n">
        <v>6215</v>
      </c>
      <c r="E4" s="7" t="n">
        <v>8017</v>
      </c>
      <c r="F4" s="7" t="n">
        <v>9913</v>
      </c>
    </row>
    <row r="5" spans="1:8">
      <c r="A5" s="4" t="s">
        <v>29</v>
      </c>
      <c r="C5" s="5" t="n">
        <v>513</v>
      </c>
      <c r="E5" s="5" t="n">
        <v>513</v>
      </c>
      <c r="G5" s="7" t="n">
        <v>1051</v>
      </c>
    </row>
    <row r="6" spans="1:8">
      <c r="A6" s="4" t="s">
        <v>330</v>
      </c>
      <c r="C6" s="5" t="n">
        <v>24870</v>
      </c>
      <c r="E6" s="5" t="n">
        <v>24870</v>
      </c>
      <c r="G6" s="5" t="n">
        <v>22732</v>
      </c>
    </row>
    <row r="7" spans="1:8">
      <c r="A7" s="4" t="s">
        <v>331</v>
      </c>
    </row>
    <row r="8" spans="1:8">
      <c r="A8" s="3" t="s">
        <v>285</v>
      </c>
    </row>
    <row r="9" spans="1:8">
      <c r="A9" s="4" t="s">
        <v>70</v>
      </c>
      <c r="C9" s="5" t="n">
        <v>2754</v>
      </c>
      <c r="D9" s="7" t="n">
        <v>5038</v>
      </c>
      <c r="E9" s="5" t="n">
        <v>6284</v>
      </c>
      <c r="F9" s="7" t="n">
        <v>8034</v>
      </c>
    </row>
    <row r="10" spans="1:8">
      <c r="A10" s="4" t="s">
        <v>29</v>
      </c>
      <c r="C10" s="5" t="n">
        <v>483</v>
      </c>
      <c r="E10" s="5" t="n">
        <v>483</v>
      </c>
      <c r="G10" s="5" t="n">
        <v>542</v>
      </c>
    </row>
    <row r="11" spans="1:8">
      <c r="A11" s="4" t="s">
        <v>39</v>
      </c>
      <c r="C11" s="5" t="n">
        <v>48026</v>
      </c>
      <c r="E11" s="5" t="n">
        <v>48026</v>
      </c>
      <c r="G11" s="5" t="n">
        <v>52066</v>
      </c>
    </row>
    <row r="12" spans="1:8">
      <c r="A12" s="4" t="s">
        <v>330</v>
      </c>
      <c r="C12" s="7" t="n">
        <v>18711</v>
      </c>
      <c r="E12" s="7" t="n">
        <v>18711</v>
      </c>
      <c r="G12" s="7" t="n">
        <v>16536</v>
      </c>
    </row>
    <row r="13" spans="1:8">
      <c r="A13" s="4" t="s">
        <v>262</v>
      </c>
    </row>
    <row r="14" spans="1:8">
      <c r="A14" s="3" t="s">
        <v>285</v>
      </c>
    </row>
    <row r="15" spans="1:8">
      <c r="A15" s="4" t="s">
        <v>263</v>
      </c>
      <c r="H15" s="7" t="n">
        <v>20000</v>
      </c>
    </row>
    <row r="16" spans="1:8">
      <c r="A16" s="4" t="s">
        <v>264</v>
      </c>
      <c r="B16" s="7" t="n">
        <v>20000</v>
      </c>
    </row>
    <row r="17" spans="1:8">
      <c r="A17" s="4" t="s">
        <v>332</v>
      </c>
    </row>
    <row r="18" spans="1:8">
      <c r="A18" s="3" t="s">
        <v>285</v>
      </c>
    </row>
    <row r="19" spans="1:8">
      <c r="A19" s="4" t="s">
        <v>333</v>
      </c>
      <c r="E19" s="4" t="s">
        <v>334</v>
      </c>
    </row>
    <row r="20" spans="1:8">
      <c r="A20" s="4" t="s">
        <v>335</v>
      </c>
    </row>
    <row r="21" spans="1:8">
      <c r="A21" s="3" t="s">
        <v>285</v>
      </c>
    </row>
    <row r="22" spans="1:8">
      <c r="A22" s="4" t="s">
        <v>333</v>
      </c>
      <c r="E22" s="4" t="s">
        <v>336</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 customWidth="1" max="5" min="5" width="25"/>
    <col customWidth="1" max="6" min="6" width="21"/>
    <col customWidth="1" max="7" min="7" width="21"/>
  </cols>
  <sheetData>
    <row r="1" spans="1:7">
      <c r="A1" s="1" t="s">
        <v>337</v>
      </c>
      <c r="B1" s="2" t="s">
        <v>208</v>
      </c>
      <c r="C1" s="2" t="s">
        <v>67</v>
      </c>
      <c r="E1" s="2" t="s">
        <v>1</v>
      </c>
      <c r="G1" s="2" t="s">
        <v>338</v>
      </c>
    </row>
    <row r="2" spans="1:7">
      <c r="B2" s="2" t="s">
        <v>339</v>
      </c>
      <c r="C2" s="2" t="s">
        <v>214</v>
      </c>
      <c r="D2" s="2" t="s">
        <v>258</v>
      </c>
      <c r="E2" s="2" t="s">
        <v>214</v>
      </c>
      <c r="F2" s="2" t="s">
        <v>258</v>
      </c>
      <c r="G2" s="2" t="s">
        <v>340</v>
      </c>
    </row>
    <row r="3" spans="1:7">
      <c r="A3" s="3" t="s">
        <v>110</v>
      </c>
    </row>
    <row r="4" spans="1:7">
      <c r="A4" s="4" t="s">
        <v>70</v>
      </c>
      <c r="C4" s="7" t="n">
        <v>3727</v>
      </c>
      <c r="D4" s="7" t="n">
        <v>6215</v>
      </c>
      <c r="E4" s="7" t="n">
        <v>8017</v>
      </c>
      <c r="F4" s="7" t="n">
        <v>9913</v>
      </c>
    </row>
    <row r="5" spans="1:7">
      <c r="A5" s="4" t="s">
        <v>29</v>
      </c>
      <c r="C5" s="5" t="n">
        <v>513</v>
      </c>
      <c r="E5" s="5" t="n">
        <v>513</v>
      </c>
      <c r="G5" s="7" t="n">
        <v>1051</v>
      </c>
    </row>
    <row r="6" spans="1:7">
      <c r="A6" s="4" t="s">
        <v>330</v>
      </c>
      <c r="C6" s="5" t="n">
        <v>24870</v>
      </c>
      <c r="E6" s="7" t="n">
        <v>24870</v>
      </c>
      <c r="G6" s="5" t="n">
        <v>22732</v>
      </c>
    </row>
    <row r="7" spans="1:7">
      <c r="A7" s="4" t="s">
        <v>341</v>
      </c>
    </row>
    <row r="8" spans="1:7">
      <c r="A8" s="3" t="s">
        <v>110</v>
      </c>
    </row>
    <row r="9" spans="1:7">
      <c r="A9" s="4" t="s">
        <v>237</v>
      </c>
      <c r="B9" s="7" t="n">
        <v>12000</v>
      </c>
    </row>
    <row r="10" spans="1:7">
      <c r="A10" s="4" t="s">
        <v>216</v>
      </c>
      <c r="B10" s="5" t="n">
        <v>6</v>
      </c>
    </row>
    <row r="11" spans="1:7">
      <c r="A11" s="4" t="s">
        <v>221</v>
      </c>
      <c r="B11" s="7" t="n">
        <v>780000</v>
      </c>
    </row>
    <row r="12" spans="1:7">
      <c r="A12" s="4" t="s">
        <v>222</v>
      </c>
      <c r="B12" s="5" t="n">
        <v>84000</v>
      </c>
    </row>
    <row r="13" spans="1:7">
      <c r="A13" s="4" t="s">
        <v>223</v>
      </c>
      <c r="B13" s="5" t="n">
        <v>264000</v>
      </c>
    </row>
    <row r="14" spans="1:7">
      <c r="A14" s="4" t="s">
        <v>342</v>
      </c>
      <c r="B14" s="7" t="n">
        <v>432000</v>
      </c>
    </row>
    <row r="15" spans="1:7">
      <c r="A15" s="4" t="s">
        <v>227</v>
      </c>
      <c r="B15" s="5" t="n">
        <v>6</v>
      </c>
    </row>
    <row r="16" spans="1:7">
      <c r="A16" s="4" t="s">
        <v>232</v>
      </c>
      <c r="B16" s="5" t="n">
        <v>5</v>
      </c>
    </row>
    <row r="17" spans="1:7">
      <c r="A17" s="4" t="s">
        <v>228</v>
      </c>
      <c r="B17" s="5" t="n">
        <v>3</v>
      </c>
    </row>
    <row r="18" spans="1:7">
      <c r="A18" s="4" t="s">
        <v>343</v>
      </c>
      <c r="C18" s="7" t="n">
        <v>500</v>
      </c>
      <c r="G18" s="5" t="n">
        <v>2000</v>
      </c>
    </row>
    <row r="19" spans="1:7">
      <c r="A19" s="4" t="s">
        <v>217</v>
      </c>
      <c r="B19" s="5" t="n">
        <v>6</v>
      </c>
      <c r="C19" s="5" t="n">
        <v>6</v>
      </c>
      <c r="E19" s="5" t="n">
        <v>6</v>
      </c>
    </row>
    <row r="20" spans="1:7">
      <c r="A20" s="4" t="s">
        <v>230</v>
      </c>
      <c r="C20" s="7" t="n">
        <v>500</v>
      </c>
      <c r="E20" s="7" t="n">
        <v>500</v>
      </c>
    </row>
    <row r="21" spans="1:7">
      <c r="A21" s="4" t="s">
        <v>253</v>
      </c>
      <c r="B21" s="4" t="s">
        <v>344</v>
      </c>
    </row>
    <row r="22" spans="1:7">
      <c r="A22" s="4" t="s">
        <v>288</v>
      </c>
      <c r="B22" s="7" t="n">
        <v>23025</v>
      </c>
    </row>
    <row r="23" spans="1:7">
      <c r="A23" s="4" t="s">
        <v>289</v>
      </c>
      <c r="B23" s="5" t="n">
        <v>11025</v>
      </c>
    </row>
    <row r="24" spans="1:7">
      <c r="A24" s="4" t="s">
        <v>70</v>
      </c>
      <c r="C24" s="5" t="n">
        <v>910</v>
      </c>
      <c r="D24" s="7" t="n">
        <v>1177</v>
      </c>
      <c r="E24" s="5" t="n">
        <v>1607</v>
      </c>
      <c r="F24" s="7" t="n">
        <v>1878</v>
      </c>
    </row>
    <row r="25" spans="1:7">
      <c r="A25" s="4" t="s">
        <v>29</v>
      </c>
      <c r="C25" s="5" t="n">
        <v>30</v>
      </c>
      <c r="E25" s="5" t="n">
        <v>30</v>
      </c>
      <c r="G25" s="5" t="n">
        <v>509</v>
      </c>
    </row>
    <row r="26" spans="1:7">
      <c r="A26" s="4" t="s">
        <v>39</v>
      </c>
      <c r="C26" s="5" t="n">
        <v>7650</v>
      </c>
      <c r="E26" s="5" t="n">
        <v>7650</v>
      </c>
      <c r="G26" s="5" t="n">
        <v>8236</v>
      </c>
    </row>
    <row r="27" spans="1:7">
      <c r="A27" s="4" t="s">
        <v>330</v>
      </c>
      <c r="C27" s="7" t="n">
        <v>6158</v>
      </c>
      <c r="E27" s="7" t="n">
        <v>6158</v>
      </c>
      <c r="G27" s="7" t="n">
        <v>6195</v>
      </c>
    </row>
    <row r="28" spans="1:7">
      <c r="A28" s="4" t="s">
        <v>345</v>
      </c>
    </row>
    <row r="29" spans="1:7">
      <c r="A29" s="3" t="s">
        <v>110</v>
      </c>
    </row>
    <row r="30" spans="1:7">
      <c r="A30" s="4" t="s">
        <v>292</v>
      </c>
      <c r="B30" s="7" t="n">
        <v>3723</v>
      </c>
    </row>
    <row r="31" spans="1:7">
      <c r="A31" s="4" t="s">
        <v>346</v>
      </c>
      <c r="B31" s="4" t="s">
        <v>347</v>
      </c>
    </row>
    <row r="32" spans="1:7">
      <c r="A32" s="4" t="s">
        <v>348</v>
      </c>
    </row>
    <row r="33" spans="1:7">
      <c r="A33" s="3" t="s">
        <v>110</v>
      </c>
    </row>
    <row r="34" spans="1:7">
      <c r="A34" s="4" t="s">
        <v>292</v>
      </c>
      <c r="B34" s="7" t="n">
        <v>437</v>
      </c>
    </row>
    <row r="35" spans="1:7">
      <c r="A35" s="4" t="s">
        <v>333</v>
      </c>
      <c r="B35" s="4" t="s">
        <v>334</v>
      </c>
    </row>
    <row r="36" spans="1:7">
      <c r="A36" s="4" t="s">
        <v>349</v>
      </c>
    </row>
    <row r="37" spans="1:7">
      <c r="A37" s="3" t="s">
        <v>110</v>
      </c>
    </row>
    <row r="38" spans="1:7">
      <c r="A38" s="4" t="s">
        <v>292</v>
      </c>
      <c r="B38" s="7" t="n">
        <v>248</v>
      </c>
    </row>
    <row r="39" spans="1:7">
      <c r="A39" s="4" t="s">
        <v>333</v>
      </c>
      <c r="B39" s="4" t="s">
        <v>33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67</v>
      </c>
      <c r="D1" s="2" t="s">
        <v>1</v>
      </c>
    </row>
    <row r="2" spans="1:6">
      <c r="B2" s="2" t="s">
        <v>2</v>
      </c>
      <c r="C2" s="2" t="s">
        <v>68</v>
      </c>
      <c r="D2" s="2" t="s">
        <v>2</v>
      </c>
      <c r="E2" s="2" t="s">
        <v>68</v>
      </c>
      <c r="F2" s="2" t="s">
        <v>25</v>
      </c>
    </row>
    <row r="3" spans="1:6">
      <c r="A3" s="3" t="s">
        <v>110</v>
      </c>
    </row>
    <row r="4" spans="1:6">
      <c r="A4" s="4" t="s">
        <v>70</v>
      </c>
      <c r="B4" s="7" t="n">
        <v>3727</v>
      </c>
      <c r="C4" s="7" t="n">
        <v>6215</v>
      </c>
      <c r="D4" s="7" t="n">
        <v>8017</v>
      </c>
      <c r="E4" s="7" t="n">
        <v>9913</v>
      </c>
    </row>
    <row r="5" spans="1:6">
      <c r="A5" s="4" t="s">
        <v>351</v>
      </c>
    </row>
    <row r="6" spans="1:6">
      <c r="A6" s="3" t="s">
        <v>110</v>
      </c>
    </row>
    <row r="7" spans="1:6">
      <c r="A7" s="4" t="s">
        <v>288</v>
      </c>
      <c r="F7" s="7" t="n">
        <v>250</v>
      </c>
    </row>
    <row r="8" spans="1:6">
      <c r="A8" s="4" t="s">
        <v>70</v>
      </c>
      <c r="B8" s="7" t="n">
        <v>63</v>
      </c>
      <c r="C8" s="7" t="n">
        <v>0</v>
      </c>
      <c r="D8" s="7" t="n">
        <v>125</v>
      </c>
      <c r="E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2</v>
      </c>
      <c r="B1" s="2" t="s">
        <v>2</v>
      </c>
      <c r="C1" s="2" t="s">
        <v>25</v>
      </c>
      <c r="D1" s="2" t="s">
        <v>68</v>
      </c>
    </row>
    <row r="2" spans="1:4">
      <c r="A2" s="3" t="s">
        <v>112</v>
      </c>
    </row>
    <row r="3" spans="1:4">
      <c r="A3" s="4" t="s">
        <v>27</v>
      </c>
      <c r="B3" s="7" t="n">
        <v>33053</v>
      </c>
      <c r="C3" s="7" t="n">
        <v>100297</v>
      </c>
    </row>
    <row r="4" spans="1:4">
      <c r="A4" s="4" t="s">
        <v>114</v>
      </c>
      <c r="B4" s="5" t="n">
        <v>44179</v>
      </c>
    </row>
    <row r="5" spans="1:4">
      <c r="A5" s="4" t="s">
        <v>34</v>
      </c>
      <c r="B5" s="5" t="n">
        <v>77232</v>
      </c>
      <c r="C5" s="5" t="n">
        <v>100297</v>
      </c>
    </row>
    <row r="6" spans="1:4">
      <c r="A6" s="4" t="s">
        <v>353</v>
      </c>
      <c r="B6" s="5" t="n">
        <v>0</v>
      </c>
      <c r="D6" s="7" t="n">
        <v>0</v>
      </c>
    </row>
    <row r="7" spans="1:4">
      <c r="A7" s="4" t="s">
        <v>354</v>
      </c>
      <c r="B7" s="5" t="n">
        <v>0</v>
      </c>
      <c r="D7" s="7" t="n">
        <v>0</v>
      </c>
    </row>
    <row r="8" spans="1:4">
      <c r="A8" s="4" t="s">
        <v>355</v>
      </c>
    </row>
    <row r="9" spans="1:4">
      <c r="A9" s="3" t="s">
        <v>112</v>
      </c>
    </row>
    <row r="10" spans="1:4">
      <c r="A10" s="4" t="s">
        <v>114</v>
      </c>
      <c r="B10" s="5" t="n">
        <v>17493</v>
      </c>
    </row>
    <row r="11" spans="1:4">
      <c r="A11" s="4" t="s">
        <v>356</v>
      </c>
    </row>
    <row r="12" spans="1:4">
      <c r="A12" s="3" t="s">
        <v>112</v>
      </c>
    </row>
    <row r="13" spans="1:4">
      <c r="A13" s="4" t="s">
        <v>114</v>
      </c>
      <c r="B13" s="5" t="n">
        <v>14098</v>
      </c>
    </row>
    <row r="14" spans="1:4">
      <c r="A14" s="4" t="s">
        <v>357</v>
      </c>
    </row>
    <row r="15" spans="1:4">
      <c r="A15" s="3" t="s">
        <v>112</v>
      </c>
    </row>
    <row r="16" spans="1:4">
      <c r="A16" s="4" t="s">
        <v>114</v>
      </c>
      <c r="B16" s="5" t="n">
        <v>10488</v>
      </c>
    </row>
    <row r="17" spans="1:4">
      <c r="A17" s="4" t="s">
        <v>358</v>
      </c>
    </row>
    <row r="18" spans="1:4">
      <c r="A18" s="3" t="s">
        <v>112</v>
      </c>
    </row>
    <row r="19" spans="1:4">
      <c r="A19" s="4" t="s">
        <v>114</v>
      </c>
      <c r="B19" s="5" t="n">
        <v>2100</v>
      </c>
    </row>
    <row r="20" spans="1:4">
      <c r="A20" s="4" t="s">
        <v>359</v>
      </c>
    </row>
    <row r="21" spans="1:4">
      <c r="A21" s="3" t="s">
        <v>112</v>
      </c>
    </row>
    <row r="22" spans="1:4">
      <c r="A22" s="4" t="s">
        <v>27</v>
      </c>
      <c r="B22" s="5" t="n">
        <v>33053</v>
      </c>
      <c r="C22" s="5" t="n">
        <v>100297</v>
      </c>
    </row>
    <row r="23" spans="1:4">
      <c r="A23" s="4" t="s">
        <v>34</v>
      </c>
      <c r="B23" s="5" t="n">
        <v>61034</v>
      </c>
      <c r="C23" s="7" t="n">
        <v>100297</v>
      </c>
    </row>
    <row r="24" spans="1:4">
      <c r="A24" s="4" t="s">
        <v>360</v>
      </c>
    </row>
    <row r="25" spans="1:4">
      <c r="A25" s="3" t="s">
        <v>112</v>
      </c>
    </row>
    <row r="26" spans="1:4">
      <c r="A26" s="4" t="s">
        <v>114</v>
      </c>
      <c r="B26" s="5" t="n">
        <v>17493</v>
      </c>
    </row>
    <row r="27" spans="1:4">
      <c r="A27" s="4" t="s">
        <v>361</v>
      </c>
    </row>
    <row r="28" spans="1:4">
      <c r="A28" s="3" t="s">
        <v>112</v>
      </c>
    </row>
    <row r="29" spans="1:4">
      <c r="A29" s="4" t="s">
        <v>114</v>
      </c>
      <c r="B29" s="5" t="n">
        <v>10488</v>
      </c>
    </row>
    <row r="30" spans="1:4">
      <c r="A30" s="4" t="s">
        <v>362</v>
      </c>
    </row>
    <row r="31" spans="1:4">
      <c r="A31" s="3" t="s">
        <v>112</v>
      </c>
    </row>
    <row r="32" spans="1:4">
      <c r="A32" s="4" t="s">
        <v>34</v>
      </c>
      <c r="B32" s="5" t="n">
        <v>16198</v>
      </c>
    </row>
    <row r="33" spans="1:4">
      <c r="A33" s="4" t="s">
        <v>363</v>
      </c>
    </row>
    <row r="34" spans="1:4">
      <c r="A34" s="3" t="s">
        <v>112</v>
      </c>
    </row>
    <row r="35" spans="1:4">
      <c r="A35" s="4" t="s">
        <v>114</v>
      </c>
      <c r="B35" s="5" t="n">
        <v>14098</v>
      </c>
    </row>
    <row r="36" spans="1:4">
      <c r="A36" s="4" t="s">
        <v>364</v>
      </c>
    </row>
    <row r="37" spans="1:4">
      <c r="A37" s="3" t="s">
        <v>112</v>
      </c>
    </row>
    <row r="38" spans="1:4">
      <c r="A38" s="4" t="s">
        <v>114</v>
      </c>
      <c r="B38" s="7" t="n">
        <v>2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5</v>
      </c>
      <c r="B1" s="2" t="s">
        <v>1</v>
      </c>
    </row>
    <row r="2" spans="1:3">
      <c r="B2" s="2" t="s">
        <v>366</v>
      </c>
      <c r="C2" s="2" t="s">
        <v>258</v>
      </c>
    </row>
    <row r="3" spans="1:3">
      <c r="A3" s="3" t="s">
        <v>114</v>
      </c>
    </row>
    <row r="4" spans="1:3">
      <c r="A4" s="4" t="s">
        <v>367</v>
      </c>
      <c r="B4" s="7" t="n">
        <v>44188</v>
      </c>
    </row>
    <row r="5" spans="1:3">
      <c r="A5" s="4" t="s">
        <v>368</v>
      </c>
      <c r="B5" s="5" t="n">
        <v>-9</v>
      </c>
    </row>
    <row r="6" spans="1:3">
      <c r="A6" s="4" t="s">
        <v>28</v>
      </c>
      <c r="B6" s="7" t="n">
        <v>44179</v>
      </c>
    </row>
    <row r="7" spans="1:3">
      <c r="A7" s="4" t="s">
        <v>369</v>
      </c>
      <c r="B7" s="5" t="n">
        <v>11</v>
      </c>
    </row>
    <row r="8" spans="1:3">
      <c r="A8" s="4" t="s">
        <v>370</v>
      </c>
      <c r="B8" s="7" t="n">
        <v>35112</v>
      </c>
    </row>
    <row r="9" spans="1:3">
      <c r="A9" s="4" t="s">
        <v>371</v>
      </c>
      <c r="B9" s="5" t="n">
        <v>0</v>
      </c>
    </row>
    <row r="10" spans="1:3">
      <c r="A10" s="4" t="s">
        <v>372</v>
      </c>
      <c r="B10" s="5" t="n">
        <v>0</v>
      </c>
    </row>
    <row r="11" spans="1:3">
      <c r="A11" s="4" t="s">
        <v>373</v>
      </c>
      <c r="B11" s="7" t="n">
        <v>0</v>
      </c>
      <c r="C11" s="7" t="n">
        <v>0</v>
      </c>
    </row>
    <row r="12" spans="1:3">
      <c r="A12" s="4" t="s">
        <v>355</v>
      </c>
    </row>
    <row r="13" spans="1:3">
      <c r="A13" s="3" t="s">
        <v>114</v>
      </c>
    </row>
    <row r="14" spans="1:3">
      <c r="A14" s="4" t="s">
        <v>367</v>
      </c>
      <c r="B14" s="5" t="n">
        <v>17498</v>
      </c>
    </row>
    <row r="15" spans="1:3">
      <c r="A15" s="4" t="s">
        <v>368</v>
      </c>
      <c r="B15" s="5" t="n">
        <v>-5</v>
      </c>
    </row>
    <row r="16" spans="1:3">
      <c r="A16" s="4" t="s">
        <v>28</v>
      </c>
      <c r="B16" s="5" t="n">
        <v>17493</v>
      </c>
    </row>
    <row r="17" spans="1:3">
      <c r="A17" s="4" t="s">
        <v>356</v>
      </c>
    </row>
    <row r="18" spans="1:3">
      <c r="A18" s="3" t="s">
        <v>114</v>
      </c>
    </row>
    <row r="19" spans="1:3">
      <c r="A19" s="4" t="s">
        <v>367</v>
      </c>
      <c r="B19" s="5" t="n">
        <v>14100</v>
      </c>
    </row>
    <row r="20" spans="1:3">
      <c r="A20" s="4" t="s">
        <v>368</v>
      </c>
      <c r="B20" s="5" t="n">
        <v>-2</v>
      </c>
    </row>
    <row r="21" spans="1:3">
      <c r="A21" s="4" t="s">
        <v>28</v>
      </c>
      <c r="B21" s="5" t="n">
        <v>14098</v>
      </c>
    </row>
    <row r="22" spans="1:3">
      <c r="A22" s="4" t="s">
        <v>357</v>
      </c>
    </row>
    <row r="23" spans="1:3">
      <c r="A23" s="3" t="s">
        <v>114</v>
      </c>
    </row>
    <row r="24" spans="1:3">
      <c r="A24" s="4" t="s">
        <v>367</v>
      </c>
      <c r="B24" s="5" t="n">
        <v>10489</v>
      </c>
    </row>
    <row r="25" spans="1:3">
      <c r="A25" s="4" t="s">
        <v>368</v>
      </c>
      <c r="B25" s="5" t="n">
        <v>-1</v>
      </c>
    </row>
    <row r="26" spans="1:3">
      <c r="A26" s="4" t="s">
        <v>28</v>
      </c>
      <c r="B26" s="5" t="n">
        <v>10488</v>
      </c>
    </row>
    <row r="27" spans="1:3">
      <c r="A27" s="4" t="s">
        <v>358</v>
      </c>
    </row>
    <row r="28" spans="1:3">
      <c r="A28" s="3" t="s">
        <v>114</v>
      </c>
    </row>
    <row r="29" spans="1:3">
      <c r="A29" s="4" t="s">
        <v>367</v>
      </c>
      <c r="B29" s="5" t="n">
        <v>2101</v>
      </c>
    </row>
    <row r="30" spans="1:3">
      <c r="A30" s="4" t="s">
        <v>368</v>
      </c>
      <c r="B30" s="5" t="n">
        <v>-1</v>
      </c>
    </row>
    <row r="31" spans="1:3">
      <c r="A31" s="4" t="s">
        <v>28</v>
      </c>
      <c r="B31" s="7" t="n">
        <v>2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727</v>
      </c>
      <c r="C4" s="7" t="n">
        <v>6215</v>
      </c>
      <c r="D4" s="7" t="n">
        <v>8017</v>
      </c>
      <c r="E4" s="7" t="n">
        <v>9913</v>
      </c>
    </row>
    <row r="5" spans="1:5">
      <c r="A5" s="3" t="s">
        <v>71</v>
      </c>
    </row>
    <row r="6" spans="1:5">
      <c r="A6" s="4" t="s">
        <v>72</v>
      </c>
      <c r="B6" s="5" t="n">
        <v>10627</v>
      </c>
      <c r="C6" s="5" t="n">
        <v>8171</v>
      </c>
      <c r="D6" s="5" t="n">
        <v>20733</v>
      </c>
      <c r="E6" s="5" t="n">
        <v>15607</v>
      </c>
    </row>
    <row r="7" spans="1:5">
      <c r="A7" s="4" t="s">
        <v>73</v>
      </c>
      <c r="B7" s="5" t="n">
        <v>2204</v>
      </c>
      <c r="C7" s="5" t="n">
        <v>1826</v>
      </c>
      <c r="D7" s="5" t="n">
        <v>4501</v>
      </c>
      <c r="E7" s="5" t="n">
        <v>3447</v>
      </c>
    </row>
    <row r="8" spans="1:5">
      <c r="A8" s="4" t="s">
        <v>74</v>
      </c>
      <c r="B8" s="5" t="n">
        <v>12831</v>
      </c>
      <c r="C8" s="5" t="n">
        <v>9997</v>
      </c>
      <c r="D8" s="5" t="n">
        <v>25234</v>
      </c>
      <c r="E8" s="5" t="n">
        <v>19054</v>
      </c>
    </row>
    <row r="9" spans="1:5">
      <c r="A9" s="3" t="s">
        <v>75</v>
      </c>
    </row>
    <row r="10" spans="1:5">
      <c r="A10" s="4" t="s">
        <v>76</v>
      </c>
      <c r="B10" s="5" t="n">
        <v>158</v>
      </c>
      <c r="C10" s="5" t="n">
        <v>16</v>
      </c>
      <c r="D10" s="5" t="n">
        <v>209</v>
      </c>
      <c r="E10" s="5" t="n">
        <v>20</v>
      </c>
    </row>
    <row r="11" spans="1:5">
      <c r="A11" s="4" t="s">
        <v>77</v>
      </c>
      <c r="B11" s="5" t="n">
        <v>158</v>
      </c>
      <c r="C11" s="5" t="n">
        <v>16</v>
      </c>
      <c r="D11" s="5" t="n">
        <v>209</v>
      </c>
      <c r="E11" s="5" t="n">
        <v>20</v>
      </c>
    </row>
    <row r="12" spans="1:5">
      <c r="A12" s="4" t="s">
        <v>78</v>
      </c>
      <c r="B12" s="5" t="n">
        <v>-8946</v>
      </c>
      <c r="C12" s="5" t="n">
        <v>-3766</v>
      </c>
      <c r="D12" s="5" t="n">
        <v>-17008</v>
      </c>
      <c r="E12" s="5" t="n">
        <v>-9121</v>
      </c>
    </row>
    <row r="13" spans="1:5">
      <c r="A13" s="3" t="s">
        <v>79</v>
      </c>
    </row>
    <row r="14" spans="1:5">
      <c r="A14" s="4" t="s">
        <v>80</v>
      </c>
      <c r="B14" s="5" t="n">
        <v>-9</v>
      </c>
      <c r="D14" s="5" t="n">
        <v>-9</v>
      </c>
    </row>
    <row r="15" spans="1:5">
      <c r="A15" s="4" t="s">
        <v>81</v>
      </c>
      <c r="B15" s="7" t="n">
        <v>-8955</v>
      </c>
      <c r="C15" s="7" t="n">
        <v>-3766</v>
      </c>
      <c r="D15" s="7" t="n">
        <v>-17017</v>
      </c>
      <c r="E15" s="7" t="n">
        <v>-9121</v>
      </c>
    </row>
    <row r="16" spans="1:5">
      <c r="A16" s="4" t="s">
        <v>82</v>
      </c>
      <c r="B16" s="9" t="n">
        <v>-6.33</v>
      </c>
      <c r="C16" s="7" t="n">
        <v>-3</v>
      </c>
      <c r="D16" s="9" t="n">
        <v>-12.36</v>
      </c>
      <c r="E16" s="9" t="n">
        <v>-7.31</v>
      </c>
    </row>
    <row r="17" spans="1:5">
      <c r="A17" s="4" t="s">
        <v>83</v>
      </c>
      <c r="B17" s="5" t="n">
        <v>1412308</v>
      </c>
      <c r="C17" s="5" t="n">
        <v>1254104</v>
      </c>
      <c r="D17" s="5" t="n">
        <v>1375595</v>
      </c>
      <c r="E17" s="5" t="n">
        <v>1248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v>
      </c>
      <c r="C1" s="2" t="s">
        <v>25</v>
      </c>
    </row>
    <row r="2" spans="1:3">
      <c r="A2" s="3" t="s">
        <v>37</v>
      </c>
    </row>
    <row r="3" spans="1:3">
      <c r="A3" s="4" t="s">
        <v>375</v>
      </c>
      <c r="B3" s="7" t="n">
        <v>1574</v>
      </c>
      <c r="C3" s="7" t="n">
        <v>2276</v>
      </c>
    </row>
    <row r="4" spans="1:3">
      <c r="A4" s="4" t="s">
        <v>376</v>
      </c>
      <c r="B4" s="5" t="n">
        <v>785</v>
      </c>
      <c r="C4" s="5" t="n">
        <v>402</v>
      </c>
    </row>
    <row r="5" spans="1:3">
      <c r="A5" s="4" t="s">
        <v>377</v>
      </c>
      <c r="B5" s="5" t="n">
        <v>1956</v>
      </c>
      <c r="C5" s="5" t="n">
        <v>602</v>
      </c>
    </row>
    <row r="6" spans="1:3">
      <c r="A6" s="4" t="s">
        <v>378</v>
      </c>
      <c r="B6" s="5" t="n">
        <v>181</v>
      </c>
      <c r="C6" s="5" t="n">
        <v>148</v>
      </c>
    </row>
    <row r="7" spans="1:3">
      <c r="A7" s="4" t="s">
        <v>379</v>
      </c>
      <c r="B7" s="7" t="n">
        <v>4496</v>
      </c>
      <c r="C7" s="7" t="n">
        <v>34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0</v>
      </c>
      <c r="B1" s="2" t="s">
        <v>381</v>
      </c>
      <c r="C1" s="2" t="s">
        <v>382</v>
      </c>
      <c r="D1" s="2" t="s">
        <v>68</v>
      </c>
      <c r="E1" s="2" t="s">
        <v>383</v>
      </c>
      <c r="F1" s="2" t="s">
        <v>68</v>
      </c>
      <c r="G1" s="2" t="s">
        <v>68</v>
      </c>
      <c r="H1" s="2" t="s">
        <v>384</v>
      </c>
    </row>
    <row r="2" spans="1:8">
      <c r="A2" s="4" t="s">
        <v>52</v>
      </c>
    </row>
    <row r="3" spans="1:8">
      <c r="A3" s="3" t="s">
        <v>385</v>
      </c>
    </row>
    <row r="4" spans="1:8">
      <c r="A4" s="4" t="s">
        <v>386</v>
      </c>
      <c r="H4" s="5" t="n">
        <v>25085153</v>
      </c>
    </row>
    <row r="5" spans="1:8">
      <c r="A5" s="4" t="s">
        <v>387</v>
      </c>
      <c r="H5" s="8" t="n">
        <v>1.0763</v>
      </c>
    </row>
    <row r="6" spans="1:8">
      <c r="A6" s="4" t="s">
        <v>105</v>
      </c>
      <c r="H6" s="7" t="n">
        <v>26336</v>
      </c>
    </row>
    <row r="7" spans="1:8">
      <c r="A7" s="4" t="s">
        <v>54</v>
      </c>
    </row>
    <row r="8" spans="1:8">
      <c r="A8" s="3" t="s">
        <v>385</v>
      </c>
    </row>
    <row r="9" spans="1:8">
      <c r="A9" s="4" t="s">
        <v>386</v>
      </c>
      <c r="D9" s="5" t="n">
        <v>23526368</v>
      </c>
      <c r="E9" s="5" t="n">
        <v>9410551</v>
      </c>
    </row>
    <row r="10" spans="1:8">
      <c r="A10" s="4" t="s">
        <v>387</v>
      </c>
      <c r="D10" s="8" t="n">
        <v>1.0763</v>
      </c>
      <c r="E10" s="8" t="n">
        <v>1.0763</v>
      </c>
      <c r="F10" s="8" t="n">
        <v>1.0763</v>
      </c>
      <c r="G10" s="8" t="n">
        <v>1.0763</v>
      </c>
    </row>
    <row r="11" spans="1:8">
      <c r="A11" s="4" t="s">
        <v>105</v>
      </c>
      <c r="F11" s="7" t="n">
        <v>25272</v>
      </c>
      <c r="G11" s="7" t="n">
        <v>35232</v>
      </c>
    </row>
    <row r="12" spans="1:8">
      <c r="A12" s="4" t="s">
        <v>55</v>
      </c>
    </row>
    <row r="13" spans="1:8">
      <c r="A13" s="3" t="s">
        <v>385</v>
      </c>
    </row>
    <row r="14" spans="1:8">
      <c r="A14" s="4" t="s">
        <v>386</v>
      </c>
      <c r="D14" s="5" t="n">
        <v>14674062</v>
      </c>
    </row>
    <row r="15" spans="1:8">
      <c r="A15" s="4" t="s">
        <v>387</v>
      </c>
      <c r="D15" s="11" t="n">
        <v>2.25568</v>
      </c>
      <c r="F15" s="11" t="n">
        <v>2.25568</v>
      </c>
      <c r="G15" s="11" t="n">
        <v>2.25568</v>
      </c>
    </row>
    <row r="16" spans="1:8">
      <c r="A16" s="4" t="s">
        <v>105</v>
      </c>
      <c r="D16" s="7" t="n">
        <v>32882</v>
      </c>
      <c r="F16" s="7" t="n">
        <v>32923</v>
      </c>
    </row>
    <row r="17" spans="1:8">
      <c r="A17" s="4" t="s">
        <v>183</v>
      </c>
    </row>
    <row r="18" spans="1:8">
      <c r="A18" s="3" t="s">
        <v>385</v>
      </c>
    </row>
    <row r="19" spans="1:8">
      <c r="A19" s="4" t="s">
        <v>184</v>
      </c>
      <c r="B19" s="5" t="n">
        <v>16154671</v>
      </c>
      <c r="C19" s="5" t="n">
        <v>161546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34"/>
    <col customWidth="1" max="3" min="3" width="20"/>
  </cols>
  <sheetData>
    <row r="1" spans="1:3">
      <c r="A1" s="1" t="s">
        <v>388</v>
      </c>
      <c r="B1" s="2" t="s">
        <v>1</v>
      </c>
    </row>
    <row r="2" spans="1:3">
      <c r="B2" s="2" t="s">
        <v>389</v>
      </c>
      <c r="C2" s="2" t="s">
        <v>390</v>
      </c>
    </row>
    <row r="3" spans="1:3">
      <c r="A3" s="3" t="s">
        <v>391</v>
      </c>
    </row>
    <row r="4" spans="1:3">
      <c r="A4" s="4" t="s">
        <v>392</v>
      </c>
      <c r="B4" s="5" t="n">
        <v>1</v>
      </c>
    </row>
    <row r="5" spans="1:3">
      <c r="A5" s="4" t="s">
        <v>393</v>
      </c>
      <c r="B5" s="5" t="n">
        <v>19461792</v>
      </c>
      <c r="C5" s="5" t="n">
        <v>19186147</v>
      </c>
    </row>
    <row r="6" spans="1:3">
      <c r="A6" s="4" t="s">
        <v>394</v>
      </c>
      <c r="B6" s="5" t="n">
        <v>129491</v>
      </c>
    </row>
    <row r="7" spans="1:3">
      <c r="A7" s="4" t="s">
        <v>395</v>
      </c>
      <c r="B7" s="9" t="n">
        <v>0.05</v>
      </c>
    </row>
    <row r="8" spans="1:3">
      <c r="A8" s="4" t="s">
        <v>396</v>
      </c>
      <c r="B8" s="4" t="s">
        <v>334</v>
      </c>
    </row>
    <row r="9" spans="1:3">
      <c r="A9" s="4" t="s">
        <v>206</v>
      </c>
    </row>
    <row r="10" spans="1:3">
      <c r="A10" s="3" t="s">
        <v>391</v>
      </c>
    </row>
    <row r="11" spans="1:3">
      <c r="A11" s="4" t="s">
        <v>393</v>
      </c>
      <c r="B11" s="5" t="n">
        <v>3177630</v>
      </c>
      <c r="C11" s="5" t="n">
        <v>2901985</v>
      </c>
    </row>
    <row r="12" spans="1:3">
      <c r="A12" s="4" t="s">
        <v>205</v>
      </c>
    </row>
    <row r="13" spans="1:3">
      <c r="A13" s="3" t="s">
        <v>391</v>
      </c>
    </row>
    <row r="14" spans="1:3">
      <c r="A14" s="4" t="s">
        <v>393</v>
      </c>
      <c r="B14" s="5" t="n">
        <v>129491</v>
      </c>
      <c r="C14" s="5" t="n">
        <v>129491</v>
      </c>
    </row>
    <row r="15" spans="1:3">
      <c r="A15" s="4" t="s">
        <v>52</v>
      </c>
    </row>
    <row r="16" spans="1:3">
      <c r="A16" s="3" t="s">
        <v>391</v>
      </c>
    </row>
    <row r="17" spans="1:3">
      <c r="A17" s="4" t="s">
        <v>393</v>
      </c>
      <c r="B17" s="5" t="n">
        <v>5574467</v>
      </c>
      <c r="C17" s="5" t="n">
        <v>5574467</v>
      </c>
    </row>
    <row r="18" spans="1:3">
      <c r="A18" s="4" t="s">
        <v>54</v>
      </c>
    </row>
    <row r="19" spans="1:3">
      <c r="A19" s="3" t="s">
        <v>391</v>
      </c>
    </row>
    <row r="20" spans="1:3">
      <c r="A20" s="4" t="s">
        <v>393</v>
      </c>
      <c r="B20" s="5" t="n">
        <v>7319307</v>
      </c>
      <c r="C20" s="5" t="n">
        <v>7319307</v>
      </c>
    </row>
    <row r="21" spans="1:3">
      <c r="A21" s="4" t="s">
        <v>55</v>
      </c>
    </row>
    <row r="22" spans="1:3">
      <c r="A22" s="3" t="s">
        <v>391</v>
      </c>
    </row>
    <row r="23" spans="1:3">
      <c r="A23" s="4" t="s">
        <v>393</v>
      </c>
      <c r="B23" s="5" t="n">
        <v>3260897</v>
      </c>
      <c r="C23" s="5" t="n">
        <v>32608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97</v>
      </c>
      <c r="B1" s="2" t="s">
        <v>208</v>
      </c>
      <c r="C1" s="2" t="s">
        <v>1</v>
      </c>
    </row>
    <row r="2" spans="1:4">
      <c r="B2" s="2" t="s">
        <v>2</v>
      </c>
      <c r="C2" s="2" t="s">
        <v>2</v>
      </c>
      <c r="D2" s="2" t="s">
        <v>25</v>
      </c>
    </row>
    <row r="3" spans="1:4">
      <c r="A3" s="3" t="s">
        <v>121</v>
      </c>
    </row>
    <row r="4" spans="1:4">
      <c r="A4" s="4" t="s">
        <v>398</v>
      </c>
      <c r="B4" s="5" t="n">
        <v>3177630</v>
      </c>
      <c r="C4" s="5" t="n">
        <v>3177630</v>
      </c>
      <c r="D4" s="5" t="n">
        <v>2901985</v>
      </c>
    </row>
    <row r="5" spans="1:4">
      <c r="A5" s="4" t="s">
        <v>399</v>
      </c>
    </row>
    <row r="6" spans="1:4">
      <c r="A6" s="3" t="s">
        <v>121</v>
      </c>
    </row>
    <row r="7" spans="1:4">
      <c r="A7" s="4" t="s">
        <v>398</v>
      </c>
      <c r="B7" s="5" t="n">
        <v>3141625</v>
      </c>
      <c r="C7" s="5" t="n">
        <v>3141625</v>
      </c>
    </row>
    <row r="8" spans="1:4">
      <c r="A8" s="4" t="s">
        <v>393</v>
      </c>
      <c r="B8" s="5" t="n">
        <v>0</v>
      </c>
      <c r="C8" s="5" t="n">
        <v>0</v>
      </c>
    </row>
    <row r="9" spans="1:4">
      <c r="A9" s="4" t="s">
        <v>400</v>
      </c>
    </row>
    <row r="10" spans="1:4">
      <c r="A10" s="3" t="s">
        <v>121</v>
      </c>
    </row>
    <row r="11" spans="1:4">
      <c r="A11" s="4" t="s">
        <v>401</v>
      </c>
      <c r="B11" s="5" t="n">
        <v>2255000</v>
      </c>
      <c r="C11" s="5" t="n">
        <v>2255000</v>
      </c>
    </row>
    <row r="12" spans="1:4">
      <c r="A12" s="4" t="s">
        <v>402</v>
      </c>
      <c r="B12" s="4" t="s">
        <v>403</v>
      </c>
    </row>
    <row r="13" spans="1:4">
      <c r="A13" s="4" t="s">
        <v>393</v>
      </c>
      <c r="B13" s="5" t="n">
        <v>2219002</v>
      </c>
      <c r="C13" s="5" t="n">
        <v>2219002</v>
      </c>
    </row>
    <row r="14" spans="1:4">
      <c r="A14" s="4" t="s">
        <v>404</v>
      </c>
      <c r="C14" s="4" t="s">
        <v>405</v>
      </c>
    </row>
    <row r="15" spans="1:4">
      <c r="A15" s="4" t="s">
        <v>406</v>
      </c>
    </row>
    <row r="16" spans="1:4">
      <c r="A16" s="3" t="s">
        <v>121</v>
      </c>
    </row>
    <row r="17" spans="1:4">
      <c r="A17" s="4" t="s">
        <v>407</v>
      </c>
      <c r="C17"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08</v>
      </c>
      <c r="B1" s="2" t="s">
        <v>1</v>
      </c>
      <c r="D1" s="2" t="s">
        <v>196</v>
      </c>
    </row>
    <row r="2" spans="1:4">
      <c r="B2" s="2" t="s">
        <v>2</v>
      </c>
      <c r="C2" s="2" t="s">
        <v>68</v>
      </c>
      <c r="D2" s="2" t="s">
        <v>25</v>
      </c>
    </row>
    <row r="3" spans="1:4">
      <c r="A3" s="3" t="s">
        <v>409</v>
      </c>
    </row>
    <row r="4" spans="1:4">
      <c r="A4" s="4" t="s">
        <v>410</v>
      </c>
      <c r="B4" s="5" t="n">
        <v>2901985</v>
      </c>
    </row>
    <row r="5" spans="1:4">
      <c r="A5" s="4" t="s">
        <v>411</v>
      </c>
      <c r="B5" s="5" t="n">
        <v>478724</v>
      </c>
    </row>
    <row r="6" spans="1:4">
      <c r="A6" s="4" t="s">
        <v>412</v>
      </c>
      <c r="B6" s="5" t="n">
        <v>-196598</v>
      </c>
    </row>
    <row r="7" spans="1:4">
      <c r="A7" s="4" t="s">
        <v>413</v>
      </c>
      <c r="B7" s="5" t="n">
        <v>-6481</v>
      </c>
    </row>
    <row r="8" spans="1:4">
      <c r="A8" s="4" t="s">
        <v>414</v>
      </c>
      <c r="B8" s="5" t="n">
        <v>3177630</v>
      </c>
      <c r="D8" s="5" t="n">
        <v>2901985</v>
      </c>
    </row>
    <row r="9" spans="1:4">
      <c r="A9" s="4" t="s">
        <v>415</v>
      </c>
      <c r="B9" s="5" t="n">
        <v>1257917</v>
      </c>
    </row>
    <row r="10" spans="1:4">
      <c r="A10" s="3" t="s">
        <v>416</v>
      </c>
    </row>
    <row r="11" spans="1:4">
      <c r="A11" s="4" t="s">
        <v>417</v>
      </c>
      <c r="B11" s="9" t="n">
        <v>2.23</v>
      </c>
    </row>
    <row r="12" spans="1:4">
      <c r="A12" s="4" t="s">
        <v>418</v>
      </c>
      <c r="B12" s="12" t="n">
        <v>7.37</v>
      </c>
    </row>
    <row r="13" spans="1:4">
      <c r="A13" s="4" t="s">
        <v>419</v>
      </c>
      <c r="B13" s="12" t="n">
        <v>1.85</v>
      </c>
    </row>
    <row r="14" spans="1:4">
      <c r="A14" s="4" t="s">
        <v>420</v>
      </c>
      <c r="B14" s="12" t="n">
        <v>3.6</v>
      </c>
    </row>
    <row r="15" spans="1:4">
      <c r="A15" s="4" t="s">
        <v>421</v>
      </c>
      <c r="B15" s="12" t="n">
        <v>3.02</v>
      </c>
      <c r="D15" s="9" t="n">
        <v>2.23</v>
      </c>
    </row>
    <row r="16" spans="1:4">
      <c r="A16" s="4" t="s">
        <v>422</v>
      </c>
      <c r="B16" s="9" t="n">
        <v>1.86</v>
      </c>
    </row>
    <row r="17" spans="1:4">
      <c r="A17" s="3" t="s">
        <v>423</v>
      </c>
    </row>
    <row r="18" spans="1:4">
      <c r="A18" s="4" t="s">
        <v>424</v>
      </c>
      <c r="B18" s="4" t="s">
        <v>425</v>
      </c>
      <c r="D18" s="4" t="s">
        <v>426</v>
      </c>
    </row>
    <row r="19" spans="1:4">
      <c r="A19" s="4" t="s">
        <v>427</v>
      </c>
      <c r="B19" s="4" t="s">
        <v>428</v>
      </c>
    </row>
    <row r="20" spans="1:4">
      <c r="A20" s="4" t="s">
        <v>429</v>
      </c>
      <c r="B20" s="7" t="n">
        <v>38059</v>
      </c>
      <c r="D20" s="7" t="n">
        <v>8906</v>
      </c>
    </row>
    <row r="21" spans="1:4">
      <c r="A21" s="4" t="s">
        <v>430</v>
      </c>
      <c r="B21" s="7" t="n">
        <v>16535</v>
      </c>
    </row>
    <row r="22" spans="1:4">
      <c r="A22" s="4" t="s">
        <v>431</v>
      </c>
      <c r="B22" s="9" t="n">
        <v>4.61</v>
      </c>
      <c r="C22" s="9" t="n">
        <v>1.21</v>
      </c>
    </row>
    <row r="23" spans="1:4">
      <c r="A23" s="4" t="s">
        <v>432</v>
      </c>
      <c r="B23" s="7" t="n">
        <v>364</v>
      </c>
      <c r="C23" s="7" t="n">
        <v>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3</v>
      </c>
      <c r="B1" s="2" t="s">
        <v>67</v>
      </c>
      <c r="D1" s="2" t="s">
        <v>1</v>
      </c>
    </row>
    <row r="2" spans="1:5">
      <c r="B2" s="2" t="s">
        <v>2</v>
      </c>
      <c r="C2" s="2" t="s">
        <v>68</v>
      </c>
      <c r="D2" s="2" t="s">
        <v>2</v>
      </c>
      <c r="E2" s="2" t="s">
        <v>68</v>
      </c>
    </row>
    <row r="3" spans="1:5">
      <c r="A3" s="3" t="s">
        <v>121</v>
      </c>
    </row>
    <row r="4" spans="1:5">
      <c r="A4" s="4" t="s">
        <v>434</v>
      </c>
      <c r="B4" s="7" t="n">
        <v>352</v>
      </c>
      <c r="C4" s="7" t="n">
        <v>131</v>
      </c>
      <c r="D4" s="7" t="n">
        <v>617</v>
      </c>
      <c r="E4" s="7" t="n">
        <v>241</v>
      </c>
    </row>
    <row r="5" spans="1:5">
      <c r="A5" s="4" t="s">
        <v>435</v>
      </c>
      <c r="B5" s="7" t="n">
        <v>4393</v>
      </c>
      <c r="D5" s="7" t="n">
        <v>4393</v>
      </c>
    </row>
    <row r="6" spans="1:5">
      <c r="A6" s="4" t="s">
        <v>436</v>
      </c>
      <c r="D6" s="4" t="s">
        <v>4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7"/>
    <col customWidth="1" max="3" min="3" width="17"/>
    <col customWidth="1" max="4" min="4" width="17"/>
    <col customWidth="1" max="5" min="5" width="17"/>
  </cols>
  <sheetData>
    <row r="1" spans="1:5">
      <c r="A1" s="1" t="s">
        <v>438</v>
      </c>
      <c r="B1" s="2" t="s">
        <v>67</v>
      </c>
      <c r="D1" s="2" t="s">
        <v>1</v>
      </c>
    </row>
    <row r="2" spans="1:5">
      <c r="B2" s="2" t="s">
        <v>2</v>
      </c>
      <c r="C2" s="2" t="s">
        <v>68</v>
      </c>
      <c r="D2" s="2" t="s">
        <v>2</v>
      </c>
      <c r="E2" s="2" t="s">
        <v>68</v>
      </c>
    </row>
    <row r="3" spans="1:5">
      <c r="A3" s="3" t="s">
        <v>439</v>
      </c>
    </row>
    <row r="4" spans="1:5">
      <c r="A4" s="4" t="s">
        <v>440</v>
      </c>
      <c r="B4" s="4" t="s">
        <v>441</v>
      </c>
      <c r="C4" s="4" t="s">
        <v>442</v>
      </c>
      <c r="D4" s="4" t="s">
        <v>443</v>
      </c>
      <c r="E4" s="4" t="s">
        <v>442</v>
      </c>
    </row>
    <row r="5" spans="1:5">
      <c r="A5" s="4" t="s">
        <v>444</v>
      </c>
      <c r="B5" s="4" t="s">
        <v>445</v>
      </c>
      <c r="C5" s="4" t="s">
        <v>445</v>
      </c>
      <c r="D5" s="4" t="s">
        <v>445</v>
      </c>
      <c r="E5" s="4" t="s">
        <v>445</v>
      </c>
    </row>
    <row r="6" spans="1:5">
      <c r="A6" s="4" t="s">
        <v>446</v>
      </c>
      <c r="B6" s="4" t="s">
        <v>447</v>
      </c>
      <c r="C6" s="4" t="s">
        <v>448</v>
      </c>
      <c r="D6" s="4" t="s">
        <v>449</v>
      </c>
      <c r="E6" s="4" t="s">
        <v>4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50</v>
      </c>
      <c r="B1" s="2" t="s">
        <v>67</v>
      </c>
      <c r="D1" s="2" t="s">
        <v>1</v>
      </c>
    </row>
    <row r="2" spans="1:6">
      <c r="B2" s="2" t="s">
        <v>2</v>
      </c>
      <c r="C2" s="2" t="s">
        <v>68</v>
      </c>
      <c r="D2" s="2" t="s">
        <v>2</v>
      </c>
      <c r="E2" s="2" t="s">
        <v>68</v>
      </c>
      <c r="F2" s="2" t="s">
        <v>25</v>
      </c>
    </row>
    <row r="3" spans="1:6">
      <c r="A3" s="3" t="s">
        <v>451</v>
      </c>
    </row>
    <row r="4" spans="1:6">
      <c r="A4" s="4" t="s">
        <v>452</v>
      </c>
      <c r="B4" s="7" t="n">
        <v>321</v>
      </c>
      <c r="D4" s="7" t="n">
        <v>321</v>
      </c>
      <c r="F4" s="7" t="n">
        <v>321</v>
      </c>
    </row>
    <row r="5" spans="1:6">
      <c r="A5" s="4" t="s">
        <v>453</v>
      </c>
      <c r="B5" s="5" t="n">
        <v>419</v>
      </c>
      <c r="C5" s="7" t="n">
        <v>419</v>
      </c>
      <c r="D5" s="5" t="n">
        <v>838</v>
      </c>
      <c r="E5" s="7" t="n">
        <v>838</v>
      </c>
    </row>
    <row r="6" spans="1:6">
      <c r="A6" s="4" t="s">
        <v>454</v>
      </c>
    </row>
    <row r="7" spans="1:6">
      <c r="A7" s="3" t="s">
        <v>451</v>
      </c>
    </row>
    <row r="8" spans="1:6">
      <c r="A8" s="4" t="s">
        <v>455</v>
      </c>
      <c r="B8" s="7" t="n">
        <v>356</v>
      </c>
      <c r="D8" s="7" t="n">
        <v>3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56</v>
      </c>
      <c r="B1" s="2" t="s">
        <v>1</v>
      </c>
    </row>
    <row r="2" spans="1:2">
      <c r="B2" s="2" t="s">
        <v>214</v>
      </c>
    </row>
    <row r="3" spans="1:2">
      <c r="A3" s="3" t="s">
        <v>457</v>
      </c>
    </row>
    <row r="4" spans="1:2">
      <c r="A4" s="4" t="s">
        <v>458</v>
      </c>
      <c r="B4" s="5" t="n">
        <v>2</v>
      </c>
    </row>
    <row r="5" spans="1:2">
      <c r="A5" s="4" t="s">
        <v>459</v>
      </c>
      <c r="B5" s="7" t="n">
        <v>1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0</v>
      </c>
      <c r="B1" s="2" t="s">
        <v>208</v>
      </c>
      <c r="C1" s="2" t="s">
        <v>1</v>
      </c>
    </row>
    <row r="2" spans="1:4">
      <c r="B2" s="2" t="s">
        <v>68</v>
      </c>
      <c r="C2" s="2" t="s">
        <v>2</v>
      </c>
      <c r="D2" s="2" t="s">
        <v>68</v>
      </c>
    </row>
    <row r="3" spans="1:4">
      <c r="A3" s="3" t="s">
        <v>125</v>
      </c>
    </row>
    <row r="4" spans="1:4">
      <c r="A4" s="4" t="s">
        <v>261</v>
      </c>
      <c r="B4" s="7" t="n">
        <v>32882</v>
      </c>
      <c r="D4" s="7" t="n">
        <v>32923</v>
      </c>
    </row>
    <row r="5" spans="1:4">
      <c r="A5" s="4" t="s">
        <v>461</v>
      </c>
    </row>
    <row r="6" spans="1:4">
      <c r="A6" s="3" t="s">
        <v>125</v>
      </c>
    </row>
    <row r="7" spans="1:4">
      <c r="A7" s="4" t="s">
        <v>261</v>
      </c>
      <c r="B7" s="7" t="n">
        <v>10000</v>
      </c>
      <c r="C7" s="7" t="n">
        <v>1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78</v>
      </c>
      <c r="B4" s="7" t="n">
        <v>-17008</v>
      </c>
      <c r="C4" s="7" t="n">
        <v>-9121</v>
      </c>
    </row>
    <row r="5" spans="1:3">
      <c r="A5" s="3" t="s">
        <v>86</v>
      </c>
    </row>
    <row r="6" spans="1:3">
      <c r="A6" s="4" t="s">
        <v>87</v>
      </c>
      <c r="B6" s="5" t="n">
        <v>438</v>
      </c>
      <c r="C6" s="5" t="n">
        <v>265</v>
      </c>
    </row>
    <row r="7" spans="1:3">
      <c r="A7" s="4" t="s">
        <v>88</v>
      </c>
      <c r="B7" s="5" t="n">
        <v>617</v>
      </c>
      <c r="C7" s="5" t="n">
        <v>241</v>
      </c>
    </row>
    <row r="8" spans="1:3">
      <c r="A8" s="4" t="s">
        <v>89</v>
      </c>
      <c r="B8" s="5" t="n">
        <v>-71</v>
      </c>
      <c r="C8" s="5" t="n">
        <v>487</v>
      </c>
    </row>
    <row r="9" spans="1:3">
      <c r="A9" s="3" t="s">
        <v>90</v>
      </c>
    </row>
    <row r="10" spans="1:3">
      <c r="A10" s="4" t="s">
        <v>29</v>
      </c>
      <c r="B10" s="5" t="n">
        <v>538</v>
      </c>
      <c r="C10" s="5" t="n">
        <v>-1773</v>
      </c>
    </row>
    <row r="11" spans="1:3">
      <c r="A11" s="4" t="s">
        <v>30</v>
      </c>
      <c r="B11" s="5" t="n">
        <v>-926</v>
      </c>
      <c r="C11" s="5" t="n">
        <v>-1044</v>
      </c>
    </row>
    <row r="12" spans="1:3">
      <c r="A12" s="4" t="s">
        <v>33</v>
      </c>
      <c r="B12" s="5" t="n">
        <v>-423</v>
      </c>
    </row>
    <row r="13" spans="1:3">
      <c r="A13" s="4" t="s">
        <v>36</v>
      </c>
      <c r="B13" s="5" t="n">
        <v>-205</v>
      </c>
      <c r="C13" s="5" t="n">
        <v>-527</v>
      </c>
    </row>
    <row r="14" spans="1:3">
      <c r="A14" s="4" t="s">
        <v>37</v>
      </c>
      <c r="B14" s="5" t="n">
        <v>1068</v>
      </c>
      <c r="C14" s="5" t="n">
        <v>354</v>
      </c>
    </row>
    <row r="15" spans="1:3">
      <c r="A15" s="4" t="s">
        <v>39</v>
      </c>
      <c r="B15" s="5" t="n">
        <v>-4627</v>
      </c>
      <c r="C15" s="5" t="n">
        <v>34306</v>
      </c>
    </row>
    <row r="16" spans="1:3">
      <c r="A16" s="4" t="s">
        <v>91</v>
      </c>
      <c r="B16" s="5" t="n">
        <v>-20599</v>
      </c>
      <c r="C16" s="5" t="n">
        <v>23188</v>
      </c>
    </row>
    <row r="17" spans="1:3">
      <c r="A17" s="3" t="s">
        <v>92</v>
      </c>
    </row>
    <row r="18" spans="1:3">
      <c r="A18" s="4" t="s">
        <v>93</v>
      </c>
      <c r="B18" s="5" t="n">
        <v>-328</v>
      </c>
      <c r="C18" s="5" t="n">
        <v>-1278</v>
      </c>
    </row>
    <row r="19" spans="1:3">
      <c r="A19" s="4" t="s">
        <v>94</v>
      </c>
      <c r="B19" s="5" t="n">
        <v>-44252</v>
      </c>
    </row>
    <row r="20" spans="1:3">
      <c r="A20" s="4" t="s">
        <v>95</v>
      </c>
      <c r="B20" s="5" t="n">
        <v>-44580</v>
      </c>
      <c r="C20" s="5" t="n">
        <v>-1278</v>
      </c>
    </row>
    <row r="21" spans="1:3">
      <c r="A21" s="3" t="s">
        <v>96</v>
      </c>
    </row>
    <row r="22" spans="1:3">
      <c r="A22" s="4" t="s">
        <v>97</v>
      </c>
      <c r="B22" s="5" t="n">
        <v>364</v>
      </c>
      <c r="C22" s="5" t="n">
        <v>77</v>
      </c>
    </row>
    <row r="23" spans="1:3">
      <c r="A23" s="4" t="s">
        <v>98</v>
      </c>
      <c r="B23" s="5" t="n">
        <v>-2429</v>
      </c>
    </row>
    <row r="24" spans="1:3">
      <c r="A24" s="4" t="s">
        <v>99</v>
      </c>
      <c r="B24" s="5" t="n">
        <v>-2065</v>
      </c>
      <c r="C24" s="5" t="n">
        <v>58272</v>
      </c>
    </row>
    <row r="25" spans="1:3">
      <c r="A25" s="4" t="s">
        <v>100</v>
      </c>
      <c r="B25" s="5" t="n">
        <v>-67244</v>
      </c>
      <c r="C25" s="5" t="n">
        <v>80182</v>
      </c>
    </row>
    <row r="26" spans="1:3">
      <c r="A26" s="4" t="s">
        <v>101</v>
      </c>
      <c r="B26" s="5" t="n">
        <v>100297</v>
      </c>
      <c r="C26" s="5" t="n">
        <v>11534</v>
      </c>
    </row>
    <row r="27" spans="1:3">
      <c r="A27" s="4" t="s">
        <v>102</v>
      </c>
      <c r="B27" s="7" t="n">
        <v>33053</v>
      </c>
      <c r="C27" s="5" t="n">
        <v>91716</v>
      </c>
    </row>
    <row r="28" spans="1:3">
      <c r="A28" s="3" t="s">
        <v>103</v>
      </c>
    </row>
    <row r="29" spans="1:3">
      <c r="A29" s="4" t="s">
        <v>104</v>
      </c>
      <c r="C29" s="5" t="n">
        <v>33</v>
      </c>
    </row>
    <row r="30" spans="1:3">
      <c r="A30" s="4" t="s">
        <v>54</v>
      </c>
    </row>
    <row r="31" spans="1:3">
      <c r="A31" s="3" t="s">
        <v>96</v>
      </c>
    </row>
    <row r="32" spans="1:3">
      <c r="A32" s="4" t="s">
        <v>105</v>
      </c>
      <c r="C32" s="5" t="n">
        <v>25272</v>
      </c>
    </row>
    <row r="33" spans="1:3">
      <c r="A33" s="4" t="s">
        <v>55</v>
      </c>
    </row>
    <row r="34" spans="1:3">
      <c r="A34" s="3" t="s">
        <v>96</v>
      </c>
    </row>
    <row r="35" spans="1:3">
      <c r="A35" s="4" t="s">
        <v>105</v>
      </c>
      <c r="C35" s="7" t="n">
        <v>32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63</v>
      </c>
      <c r="C1" s="2" t="s">
        <v>381</v>
      </c>
      <c r="D1" s="2" t="s">
        <v>382</v>
      </c>
    </row>
    <row r="2" spans="1:4">
      <c r="A2" s="3" t="s">
        <v>128</v>
      </c>
    </row>
    <row r="3" spans="1:4">
      <c r="A3" s="4" t="s">
        <v>184</v>
      </c>
      <c r="C3" s="5" t="n">
        <v>16154671</v>
      </c>
      <c r="D3" s="5" t="n">
        <v>16154671</v>
      </c>
    </row>
    <row r="4" spans="1:4">
      <c r="A4" s="4" t="s">
        <v>185</v>
      </c>
      <c r="C4" s="5" t="n">
        <v>0</v>
      </c>
    </row>
    <row r="5" spans="1:4">
      <c r="A5" s="4" t="s">
        <v>464</v>
      </c>
    </row>
    <row r="6" spans="1:4">
      <c r="A6" s="3" t="s">
        <v>128</v>
      </c>
    </row>
    <row r="7" spans="1:4">
      <c r="A7" s="4" t="s">
        <v>189</v>
      </c>
      <c r="C7" s="5" t="n">
        <v>5000000</v>
      </c>
    </row>
    <row r="8" spans="1:4">
      <c r="A8" s="4" t="s">
        <v>465</v>
      </c>
      <c r="C8" s="7" t="n">
        <v>15</v>
      </c>
    </row>
    <row r="9" spans="1:4">
      <c r="A9" s="4" t="s">
        <v>466</v>
      </c>
      <c r="C9" s="7" t="n">
        <v>75000</v>
      </c>
    </row>
    <row r="10" spans="1:4">
      <c r="A10" s="4" t="s">
        <v>467</v>
      </c>
      <c r="C10" s="5" t="n">
        <v>67500</v>
      </c>
    </row>
    <row r="11" spans="1:4">
      <c r="A11" s="4" t="s">
        <v>468</v>
      </c>
      <c r="C11" s="7" t="n">
        <v>7500</v>
      </c>
    </row>
    <row r="12" spans="1:4">
      <c r="A12" s="4" t="s">
        <v>469</v>
      </c>
    </row>
    <row r="13" spans="1:4">
      <c r="A13" s="3" t="s">
        <v>128</v>
      </c>
    </row>
    <row r="14" spans="1:4">
      <c r="A14" s="4" t="s">
        <v>189</v>
      </c>
      <c r="B14" s="5" t="n">
        <v>51977</v>
      </c>
    </row>
    <row r="15" spans="1:4">
      <c r="A15" s="4" t="s">
        <v>465</v>
      </c>
      <c r="B15" s="7" t="n">
        <v>15</v>
      </c>
    </row>
    <row r="16" spans="1:4">
      <c r="A16" s="4" t="s">
        <v>466</v>
      </c>
      <c r="B16" s="7" t="n">
        <v>780</v>
      </c>
    </row>
    <row r="17" spans="1:4">
      <c r="A17" s="4" t="s">
        <v>467</v>
      </c>
      <c r="B17" s="5" t="n">
        <v>725</v>
      </c>
    </row>
    <row r="18" spans="1:4">
      <c r="A18" s="4" t="s">
        <v>468</v>
      </c>
      <c r="B18" s="7"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7:55:23Z</dcterms:created>
  <dcterms:modified xmlns:dcterms="http://purl.org/dc/terms/" xmlns:xsi="http://www.w3.org/2001/XMLSchema-instance" xsi:type="dcterms:W3CDTF">2017-08-11T07:55:23Z</dcterms:modified>
</cp:coreProperties>
</file>